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Feb. 28,  2025</t>
        </is>
      </c>
    </row>
    <row r="10">
      <c r="A10" s="4" t="inlineStr">
        <is>
          <t>Columbia International Dividend Income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International Dividend Income Fund</t>
        </is>
      </c>
    </row>
    <row r="13">
      <c r="A13" s="4" t="inlineStr">
        <is>
          <t>Class Name</t>
        </is>
      </c>
      <c r="B13" s="4" t="inlineStr">
        <is>
          <t>Class A</t>
        </is>
      </c>
    </row>
    <row r="14">
      <c r="A14" s="4" t="inlineStr">
        <is>
          <t>Trading Symbol</t>
        </is>
      </c>
      <c r="B14" s="4" t="inlineStr">
        <is>
          <t>CSVAX</t>
        </is>
      </c>
    </row>
    <row r="15">
      <c r="A15" s="4" t="inlineStr">
        <is>
          <t>Annual or Semi-Annual Statement [Text Block]</t>
        </is>
      </c>
      <c r="B15" s="4" t="inlineStr">
        <is>
          <t>This semi-annual shareholder report contains important information about Columbia International Dividend Income Fund (the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22 % (a) (a) Annualized.</t>
        </is>
      </c>
    </row>
    <row r="21">
      <c r="A21" s="4" t="inlineStr">
        <is>
          <t>Expenses Paid, Amount</t>
        </is>
      </c>
      <c r="B21" s="5" t="n">
        <v>60</v>
      </c>
    </row>
    <row r="22">
      <c r="A22" s="4" t="inlineStr">
        <is>
          <t>Expense Ratio, Percent</t>
        </is>
      </c>
      <c r="B22" s="6" t="n">
        <v>0.0122</v>
      </c>
      <c r="C22" s="4" t="inlineStr">
        <is>
          <t>[1]</t>
        </is>
      </c>
    </row>
    <row r="23">
      <c r="A23" s="4" t="inlineStr">
        <is>
          <t>Net Assets</t>
        </is>
      </c>
      <c r="B23" s="5" t="n">
        <v>532806334</v>
      </c>
    </row>
    <row r="24">
      <c r="A24" s="4" t="inlineStr">
        <is>
          <t>Holdings Count | Holding</t>
        </is>
      </c>
      <c r="B24" s="7" t="n">
        <v>61</v>
      </c>
    </row>
    <row r="25">
      <c r="A25" s="4" t="inlineStr">
        <is>
          <t>Investment Company, Portfolio Turnover</t>
        </is>
      </c>
      <c r="B25" s="8" t="n">
        <v>0.09</v>
      </c>
    </row>
    <row r="26">
      <c r="A26" s="4" t="inlineStr">
        <is>
          <t>Additional Fund Statistics [Text Block]</t>
        </is>
      </c>
      <c r="B26" s="4" t="inlineStr">
        <is>
          <t>Key Fund Statistics Fund net assets $ Total number of portfolio holdings 61 Portfolio turnover for the reporting period 9%</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3.3 % Siemens AG, Registered Shares 3.2 % BNP Paribas SA 2.6 % SAP SE 2.6 % Deutsche Telekom AG, Registered Shares 2.5 % Roche Holding AG, Genusschein Shares 2.5 % Iberdrola SA 2.4 % Shell PLC 2.4 % Royal Bank of Canada 2.3 % Bank of Ireland Group PLC 2.3 % Equity Sector Allocation Geographic Allocation</t>
        </is>
      </c>
    </row>
    <row r="28">
      <c r="A28" s="4" t="inlineStr">
        <is>
          <t>Largest Holdings [Text Block]</t>
        </is>
      </c>
      <c r="B28" s="4" t="inlineStr">
        <is>
          <t>Top Holdings Taiwan Semiconductor Manufacturing Co., Ltd. 3.3 % Siemens AG, Registered Shares 3.2 % BNP Paribas SA 2.6 % SAP SE 2.6 % Deutsche Telekom AG, Registered Shares 2.5 % Roche Holding AG, Genusschein Shares 2.5 % Iberdrola SA 2.4 % Shell PLC 2.4 % Royal Bank of Canada 2.3 % Bank of Ireland Group PLC 2.3 %</t>
        </is>
      </c>
    </row>
    <row r="29">
      <c r="A29" s="4" t="inlineStr">
        <is>
          <t>Columbia International Dividend Income Fund - Institutional Class</t>
        </is>
      </c>
      <c r="B29" s="4" t="inlineStr">
        <is>
          <t xml:space="preserve"> </t>
        </is>
      </c>
    </row>
    <row r="30">
      <c r="A30" s="3" t="inlineStr">
        <is>
          <t>Shareholder Report [Line Items]</t>
        </is>
      </c>
      <c r="B30" s="4" t="inlineStr">
        <is>
          <t xml:space="preserve"> </t>
        </is>
      </c>
    </row>
    <row r="31">
      <c r="A31" s="4" t="inlineStr">
        <is>
          <t>Fund Name</t>
        </is>
      </c>
      <c r="B31" s="4" t="inlineStr">
        <is>
          <t>Columbia International Dividend Income Fund</t>
        </is>
      </c>
    </row>
    <row r="32">
      <c r="A32" s="4" t="inlineStr">
        <is>
          <t>Class Name</t>
        </is>
      </c>
      <c r="B32" s="4" t="inlineStr">
        <is>
          <t>Institutional Class</t>
        </is>
      </c>
    </row>
    <row r="33">
      <c r="A33" s="4" t="inlineStr">
        <is>
          <t>Trading Symbol</t>
        </is>
      </c>
      <c r="B33" s="4" t="inlineStr">
        <is>
          <t>CSVFX</t>
        </is>
      </c>
    </row>
    <row r="34">
      <c r="A34" s="4" t="inlineStr">
        <is>
          <t>Annual or Semi-Annual Statement [Text Block]</t>
        </is>
      </c>
      <c r="B34" s="4" t="inlineStr">
        <is>
          <t>This semi-annual shareholder report contains important information about Columbia International Dividend Income Fund (the Fund) for the period of September 1, 2024 to February 28, 2025.</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Institutional Class $ 0.97 % (a) (a) Annualized.</t>
        </is>
      </c>
    </row>
    <row r="40">
      <c r="A40" s="4" t="inlineStr">
        <is>
          <t>Expenses Paid, Amount</t>
        </is>
      </c>
      <c r="B40" s="5" t="n">
        <v>48</v>
      </c>
    </row>
    <row r="41">
      <c r="A41" s="4" t="inlineStr">
        <is>
          <t>Expense Ratio, Percent</t>
        </is>
      </c>
      <c r="B41" s="6" t="n">
        <v>0.0097</v>
      </c>
      <c r="C41" s="4" t="inlineStr">
        <is>
          <t>[1]</t>
        </is>
      </c>
    </row>
    <row r="42">
      <c r="A42" s="4" t="inlineStr">
        <is>
          <t>Net Assets</t>
        </is>
      </c>
      <c r="B42" s="5" t="n">
        <v>532806334</v>
      </c>
    </row>
    <row r="43">
      <c r="A43" s="4" t="inlineStr">
        <is>
          <t>Holdings Count | Holding</t>
        </is>
      </c>
      <c r="B43" s="7" t="n">
        <v>61</v>
      </c>
    </row>
    <row r="44">
      <c r="A44" s="4" t="inlineStr">
        <is>
          <t>Investment Company, Portfolio Turnover</t>
        </is>
      </c>
      <c r="B44" s="8" t="n">
        <v>0.09</v>
      </c>
    </row>
    <row r="45">
      <c r="A45" s="4" t="inlineStr">
        <is>
          <t>Additional Fund Statistics [Text Block]</t>
        </is>
      </c>
      <c r="B45" s="4" t="inlineStr">
        <is>
          <t>Key Fund Statistics Fund net assets $ Total number of portfolio holdings 61 Portfolio turnover for the reporting period 9%</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3.3 % Siemens AG, Registered Shares 3.2 % BNP Paribas SA 2.6 % SAP SE 2.6 % Deutsche Telekom AG, Registered Shares 2.5 % Roche Holding AG, Genusschein Shares 2.5 % Iberdrola SA 2.4 % Shell PLC 2.4 % Royal Bank of Canada 2.3 % Bank of Ireland Group PLC 2.3 % Equity Sector Allocation Geographic Allocation</t>
        </is>
      </c>
    </row>
    <row r="47">
      <c r="A47" s="4" t="inlineStr">
        <is>
          <t>Largest Holdings [Text Block]</t>
        </is>
      </c>
      <c r="B47" s="4" t="inlineStr">
        <is>
          <t>Top Holdings Taiwan Semiconductor Manufacturing Co., Ltd. 3.3 % Siemens AG, Registered Shares 3.2 % BNP Paribas SA 2.6 % SAP SE 2.6 % Deutsche Telekom AG, Registered Shares 2.5 % Roche Holding AG, Genusschein Shares 2.5 % Iberdrola SA 2.4 % Shell PLC 2.4 % Royal Bank of Canada 2.3 % Bank of Ireland Group PLC 2.3 %</t>
        </is>
      </c>
    </row>
    <row r="48">
      <c r="A48" s="4" t="inlineStr">
        <is>
          <t>Columbia International Dividend Income Fund - Institutional 2 Class</t>
        </is>
      </c>
      <c r="B48" s="4" t="inlineStr">
        <is>
          <t xml:space="preserve"> </t>
        </is>
      </c>
    </row>
    <row r="49">
      <c r="A49" s="3" t="inlineStr">
        <is>
          <t>Shareholder Report [Line Items]</t>
        </is>
      </c>
      <c r="B49" s="4" t="inlineStr">
        <is>
          <t xml:space="preserve"> </t>
        </is>
      </c>
    </row>
    <row r="50">
      <c r="A50" s="4" t="inlineStr">
        <is>
          <t>Fund Name</t>
        </is>
      </c>
      <c r="B50" s="4" t="inlineStr">
        <is>
          <t>Columbia International Dividend Income Fund</t>
        </is>
      </c>
    </row>
    <row r="51">
      <c r="A51" s="4" t="inlineStr">
        <is>
          <t>Class Name</t>
        </is>
      </c>
      <c r="B51" s="4" t="inlineStr">
        <is>
          <t>Institutional 2 Class</t>
        </is>
      </c>
    </row>
    <row r="52">
      <c r="A52" s="4" t="inlineStr">
        <is>
          <t>Trading Symbol</t>
        </is>
      </c>
      <c r="B52" s="4" t="inlineStr">
        <is>
          <t>CADPX</t>
        </is>
      </c>
    </row>
    <row r="53">
      <c r="A53" s="4" t="inlineStr">
        <is>
          <t>Annual or Semi-Annual Statement [Text Block]</t>
        </is>
      </c>
      <c r="B53" s="4" t="inlineStr">
        <is>
          <t>This semi-annual shareholder report contains important information about Columbia International Dividend Income Fund (the Fund) for the period of September 1, 2024 to February 28, 2025.</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Institutional 2 Class $ 0.82 % (a) (a) Annualized.</t>
        </is>
      </c>
    </row>
    <row r="59">
      <c r="A59" s="4" t="inlineStr">
        <is>
          <t>Expenses Paid, Amount</t>
        </is>
      </c>
      <c r="B59" s="5" t="n">
        <v>41</v>
      </c>
    </row>
    <row r="60">
      <c r="A60" s="4" t="inlineStr">
        <is>
          <t>Expense Ratio, Percent</t>
        </is>
      </c>
      <c r="B60" s="6" t="n">
        <v>0.008200000000000001</v>
      </c>
      <c r="C60" s="4" t="inlineStr">
        <is>
          <t>[1]</t>
        </is>
      </c>
    </row>
    <row r="61">
      <c r="A61" s="4" t="inlineStr">
        <is>
          <t>Net Assets</t>
        </is>
      </c>
      <c r="B61" s="5" t="n">
        <v>532806334</v>
      </c>
    </row>
    <row r="62">
      <c r="A62" s="4" t="inlineStr">
        <is>
          <t>Holdings Count | Holding</t>
        </is>
      </c>
      <c r="B62" s="7" t="n">
        <v>61</v>
      </c>
    </row>
    <row r="63">
      <c r="A63" s="4" t="inlineStr">
        <is>
          <t>Investment Company, Portfolio Turnover</t>
        </is>
      </c>
      <c r="B63" s="8" t="n">
        <v>0.09</v>
      </c>
    </row>
    <row r="64">
      <c r="A64" s="4" t="inlineStr">
        <is>
          <t>Additional Fund Statistics [Text Block]</t>
        </is>
      </c>
      <c r="B64" s="4" t="inlineStr">
        <is>
          <t>Key Fund Statistics Fund net assets $ Total number of portfolio holdings 61 Portfolio turnover for the reporting period 9%</t>
        </is>
      </c>
    </row>
    <row r="65">
      <c r="A65" s="4" t="inlineStr">
        <is>
          <t>Holdings [Text Block]</t>
        </is>
      </c>
      <c r="B6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3.3 % Siemens AG, Registered Shares 3.2 % BNP Paribas SA 2.6 % SAP SE 2.6 % Deutsche Telekom AG, Registered Shares 2.5 % Roche Holding AG, Genusschein Shares 2.5 % Iberdrola SA 2.4 % Shell PLC 2.4 % Royal Bank of Canada 2.3 % Bank of Ireland Group PLC 2.3 % Equity Sector Allocation Geographic Allocation</t>
        </is>
      </c>
    </row>
    <row r="66">
      <c r="A66" s="4" t="inlineStr">
        <is>
          <t>Largest Holdings [Text Block]</t>
        </is>
      </c>
      <c r="B66" s="4" t="inlineStr">
        <is>
          <t>Top Holdings Taiwan Semiconductor Manufacturing Co., Ltd. 3.3 % Siemens AG, Registered Shares 3.2 % BNP Paribas SA 2.6 % SAP SE 2.6 % Deutsche Telekom AG, Registered Shares 2.5 % Roche Holding AG, Genusschein Shares 2.5 % Iberdrola SA 2.4 % Shell PLC 2.4 % Royal Bank of Canada 2.3 % Bank of Ireland Group PLC 2.3 %</t>
        </is>
      </c>
    </row>
    <row r="67">
      <c r="A67" s="4" t="inlineStr">
        <is>
          <t>Columbia International Dividend Income Fund - Institutional 3 Class</t>
        </is>
      </c>
      <c r="B67" s="4" t="inlineStr">
        <is>
          <t xml:space="preserve"> </t>
        </is>
      </c>
    </row>
    <row r="68">
      <c r="A68" s="3" t="inlineStr">
        <is>
          <t>Shareholder Report [Line Items]</t>
        </is>
      </c>
      <c r="B68" s="4" t="inlineStr">
        <is>
          <t xml:space="preserve"> </t>
        </is>
      </c>
    </row>
    <row r="69">
      <c r="A69" s="4" t="inlineStr">
        <is>
          <t>Fund Name</t>
        </is>
      </c>
      <c r="B69" s="4" t="inlineStr">
        <is>
          <t>Columbia International Dividend Income Fund</t>
        </is>
      </c>
    </row>
    <row r="70">
      <c r="A70" s="4" t="inlineStr">
        <is>
          <t>Class Name</t>
        </is>
      </c>
      <c r="B70" s="4" t="inlineStr">
        <is>
          <t>Institutional 3 Class</t>
        </is>
      </c>
    </row>
    <row r="71">
      <c r="A71" s="4" t="inlineStr">
        <is>
          <t>Trading Symbol</t>
        </is>
      </c>
      <c r="B71" s="4" t="inlineStr">
        <is>
          <t>CLSYX</t>
        </is>
      </c>
    </row>
    <row r="72">
      <c r="A72" s="4" t="inlineStr">
        <is>
          <t>Annual or Semi-Annual Statement [Text Block]</t>
        </is>
      </c>
      <c r="B72" s="4" t="inlineStr">
        <is>
          <t>This semi-annual shareholder report contains important information about Columbia International Dividend Income Fund (the Fund) for the period of September 1, 2024 to February 28, 2025.</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for the reporting period? (Based on a hypothetical $10,000 investment) Class Cost of a $10,000 investment Cost paid as a percentage of a $10,000 investment Institutional 3 Class $ 0.78 % (a) (a) Annualized.</t>
        </is>
      </c>
    </row>
    <row r="78">
      <c r="A78" s="4" t="inlineStr">
        <is>
          <t>Expenses Paid, Amount</t>
        </is>
      </c>
      <c r="B78" s="5" t="n">
        <v>39</v>
      </c>
    </row>
    <row r="79">
      <c r="A79" s="4" t="inlineStr">
        <is>
          <t>Expense Ratio, Percent</t>
        </is>
      </c>
      <c r="B79" s="6" t="n">
        <v>0.0078</v>
      </c>
      <c r="C79" s="4" t="inlineStr">
        <is>
          <t>[1]</t>
        </is>
      </c>
    </row>
    <row r="80">
      <c r="A80" s="4" t="inlineStr">
        <is>
          <t>Net Assets</t>
        </is>
      </c>
      <c r="B80" s="5" t="n">
        <v>532806334</v>
      </c>
    </row>
    <row r="81">
      <c r="A81" s="4" t="inlineStr">
        <is>
          <t>Holdings Count | Holding</t>
        </is>
      </c>
      <c r="B81" s="7" t="n">
        <v>61</v>
      </c>
    </row>
    <row r="82">
      <c r="A82" s="4" t="inlineStr">
        <is>
          <t>Investment Company, Portfolio Turnover</t>
        </is>
      </c>
      <c r="B82" s="8" t="n">
        <v>0.09</v>
      </c>
    </row>
    <row r="83">
      <c r="A83" s="4" t="inlineStr">
        <is>
          <t>Additional Fund Statistics [Text Block]</t>
        </is>
      </c>
      <c r="B83" s="4" t="inlineStr">
        <is>
          <t>Key Fund Statistics Fund net assets $ Total number of portfolio holdings 61 Portfolio turnover for the reporting period 9%</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3.3 % Siemens AG, Registered Shares 3.2 % BNP Paribas SA 2.6 % SAP SE 2.6 % Deutsche Telekom AG, Registered Shares 2.5 % Roche Holding AG, Genusschein Shares 2.5 % Iberdrola SA 2.4 % Shell PLC 2.4 % Royal Bank of Canada 2.3 % Bank of Ireland Group PLC 2.3 % Equity Sector Allocation Geographic Allocation</t>
        </is>
      </c>
    </row>
    <row r="85">
      <c r="A85" s="4" t="inlineStr">
        <is>
          <t>Largest Holdings [Text Block]</t>
        </is>
      </c>
      <c r="B85" s="4" t="inlineStr">
        <is>
          <t>Top Holdings Taiwan Semiconductor Manufacturing Co., Ltd. 3.3 % Siemens AG, Registered Shares 3.2 % BNP Paribas SA 2.6 % SAP SE 2.6 % Deutsche Telekom AG, Registered Shares 2.5 % Roche Holding AG, Genusschein Shares 2.5 % Iberdrola SA 2.4 % Shell PLC 2.4 % Royal Bank of Canada 2.3 % Bank of Ireland Group PLC 2.3 %</t>
        </is>
      </c>
    </row>
    <row r="86">
      <c r="A86" s="4" t="inlineStr">
        <is>
          <t>Columbia International Dividend Income Fund - Class S</t>
        </is>
      </c>
      <c r="B86" s="4" t="inlineStr">
        <is>
          <t xml:space="preserve"> </t>
        </is>
      </c>
    </row>
    <row r="87">
      <c r="A87" s="3" t="inlineStr">
        <is>
          <t>Shareholder Report [Line Items]</t>
        </is>
      </c>
      <c r="B87" s="4" t="inlineStr">
        <is>
          <t xml:space="preserve"> </t>
        </is>
      </c>
    </row>
    <row r="88">
      <c r="A88" s="4" t="inlineStr">
        <is>
          <t>Fund Name</t>
        </is>
      </c>
      <c r="B88" s="4" t="inlineStr">
        <is>
          <t>Columbia International Dividend Income Fund</t>
        </is>
      </c>
    </row>
    <row r="89">
      <c r="A89" s="4" t="inlineStr">
        <is>
          <t>Class Name</t>
        </is>
      </c>
      <c r="B89" s="4" t="inlineStr">
        <is>
          <t>Class S</t>
        </is>
      </c>
    </row>
    <row r="90">
      <c r="A90" s="4" t="inlineStr">
        <is>
          <t>Trading Symbol</t>
        </is>
      </c>
      <c r="B90" s="4" t="inlineStr">
        <is>
          <t>CSVEX</t>
        </is>
      </c>
    </row>
    <row r="91">
      <c r="A91" s="4" t="inlineStr">
        <is>
          <t>Annual or Semi-Annual Statement [Text Block]</t>
        </is>
      </c>
      <c r="B91" s="4" t="inlineStr">
        <is>
          <t>This semi-annual shareholder report contains important information about Columbia International Dividend Income Fund (the Fund) for the period of October 2, 2024 to February 28, 2025.</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Class S $ (a) 0.97 % (b) (a) Based on operations from October 2, 2024 (commencement of operations) through the stated period end. Had the class been open for the entire reporting period, expenses shown in the table above would have been higher. (b) Annualized.</t>
        </is>
      </c>
    </row>
    <row r="97">
      <c r="A97" s="4" t="inlineStr">
        <is>
          <t>Expenses Paid, Amount</t>
        </is>
      </c>
      <c r="B97" s="5" t="n">
        <v>39</v>
      </c>
      <c r="C97" s="4" t="inlineStr">
        <is>
          <t>[2]</t>
        </is>
      </c>
    </row>
    <row r="98">
      <c r="A98" s="4" t="inlineStr">
        <is>
          <t>Expense Ratio, Percent</t>
        </is>
      </c>
      <c r="B98" s="6" t="n">
        <v>0.0097</v>
      </c>
      <c r="C98" s="4" t="inlineStr">
        <is>
          <t>[1]</t>
        </is>
      </c>
    </row>
    <row r="99">
      <c r="A99" s="4" t="inlineStr">
        <is>
          <t>Net Assets</t>
        </is>
      </c>
      <c r="B99" s="5" t="n">
        <v>532806334</v>
      </c>
    </row>
    <row r="100">
      <c r="A100" s="4" t="inlineStr">
        <is>
          <t>Holdings Count | Holding</t>
        </is>
      </c>
      <c r="B100" s="7" t="n">
        <v>61</v>
      </c>
    </row>
    <row r="101">
      <c r="A101" s="4" t="inlineStr">
        <is>
          <t>Investment Company, Portfolio Turnover</t>
        </is>
      </c>
      <c r="B101" s="8" t="n">
        <v>0.09</v>
      </c>
    </row>
    <row r="102">
      <c r="A102" s="4" t="inlineStr">
        <is>
          <t>Additional Fund Statistics [Text Block]</t>
        </is>
      </c>
      <c r="B102" s="4" t="inlineStr">
        <is>
          <t>Key Fund Statistics Fund net assets $ Total number of portfolio holdings 61 Portfolio turnover for the reporting period 9%</t>
        </is>
      </c>
    </row>
    <row r="103">
      <c r="A103" s="4" t="inlineStr">
        <is>
          <t>Holdings [Text Block]</t>
        </is>
      </c>
      <c r="B103"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Taiwan Semiconductor Manufacturing Co., Ltd. 3.3 % Siemens AG, Registered Shares 3.2 % BNP Paribas SA 2.6 % SAP SE 2.6 % Deutsche Telekom AG, Registered Shares 2.5 % Roche Holding AG, Genusschein Shares 2.5 % Iberdrola SA 2.4 % Shell PLC 2.4 % Royal Bank of Canada 2.3 % Bank of Ireland Group PLC 2.3 % Equity Sector Allocation Geographic Allocation</t>
        </is>
      </c>
    </row>
    <row r="104">
      <c r="A104" s="4" t="inlineStr">
        <is>
          <t>Largest Holdings [Text Block]</t>
        </is>
      </c>
      <c r="B104" s="4" t="inlineStr">
        <is>
          <t>Top Holdings Taiwan Semiconductor Manufacturing Co., Ltd. 3.3 % Siemens AG, Registered Shares 3.2 % BNP Paribas SA 2.6 % SAP SE 2.6 % Deutsche Telekom AG, Registered Shares 2.5 % Roche Holding AG, Genusschein Shares 2.5 % Iberdrola SA 2.4 % Shell PLC 2.4 % Royal Bank of Canada 2.3 % Bank of Ireland Group PLC 2.3 %</t>
        </is>
      </c>
    </row>
    <row r="105"/>
    <row r="106">
      <c r="A106"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B2:C2"/>
    <mergeCell ref="A106:C106"/>
    <mergeCell ref="A105:C105"/>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6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olumbia International Dividend Income Fund - Class A | Taiwan Semiconductor Manufacturing Co., Ltd. [Member]</t>
        </is>
      </c>
      <c r="B2" s="4" t="inlineStr">
        <is>
          <t xml:space="preserve"> </t>
        </is>
      </c>
    </row>
    <row r="3">
      <c r="A3" s="3" t="inlineStr">
        <is>
          <t>Holdings [Line Items]</t>
        </is>
      </c>
      <c r="B3" s="4" t="inlineStr">
        <is>
          <t xml:space="preserve"> </t>
        </is>
      </c>
    </row>
    <row r="4">
      <c r="A4" s="4" t="inlineStr">
        <is>
          <t>Percent of Net Asset Value</t>
        </is>
      </c>
      <c r="B4" s="6" t="n">
        <v>0.033</v>
      </c>
    </row>
    <row r="5">
      <c r="A5" s="4" t="inlineStr">
        <is>
          <t>Columbia International Dividend Income Fund - Class A | Siemens AG, Registered Shares [Member]</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Columbia International Dividend Income Fund - Class A | BNP Paribas SA [Member]</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Columbia International Dividend Income Fund - Class A | SAP SE [Member]</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olumbia International Dividend Income Fund - Class A | Deutsche Telekom AG, Registered Shares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olumbia International Dividend Income Fund - Class A | Roche Holding AG, Genusschein Shares [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olumbia International Dividend Income Fund - Class A | Iberdrola SA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olumbia International Dividend Income Fund - Class A | Shell PLC [Member]</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olumbia International Dividend Income Fund - Class A | Royal Bank of Canada [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olumbia International Dividend Income Fund - Class A | Bank of Ireland Group PLC [Member]</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olumbia International Dividend Income Fund - 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18</v>
      </c>
    </row>
    <row r="35">
      <c r="A35" s="4" t="inlineStr">
        <is>
          <t>Columbia International Dividend Income Fund - Class A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31</v>
      </c>
    </row>
    <row r="38">
      <c r="A38" s="4" t="inlineStr">
        <is>
          <t>Columbia International Dividend Income Fund - Class A | 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23</v>
      </c>
    </row>
    <row r="41">
      <c r="A41" s="4" t="inlineStr">
        <is>
          <t>Columbia International Dividend Income Fund - Class A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099</v>
      </c>
    </row>
    <row r="44">
      <c r="A44" s="4" t="inlineStr">
        <is>
          <t>Columbia International Dividend Income Fund - Class A | Materials Sector [Member]</t>
        </is>
      </c>
      <c r="B44" s="4" t="inlineStr">
        <is>
          <t xml:space="preserve"> </t>
        </is>
      </c>
    </row>
    <row r="45">
      <c r="A45" s="3" t="inlineStr">
        <is>
          <t>Holdings [Line Items]</t>
        </is>
      </c>
      <c r="B45" s="4" t="inlineStr">
        <is>
          <t xml:space="preserve"> </t>
        </is>
      </c>
    </row>
    <row r="46">
      <c r="A46" s="4" t="inlineStr">
        <is>
          <t>Percent of Net Asset Value</t>
        </is>
      </c>
      <c r="B46" s="6" t="n">
        <v>0.094</v>
      </c>
    </row>
    <row r="47">
      <c r="A47" s="4" t="inlineStr">
        <is>
          <t>Columbia International Dividend Income Fund - Class A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8699999999999999</v>
      </c>
    </row>
    <row r="50">
      <c r="A50" s="4" t="inlineStr">
        <is>
          <t>Columbia International Dividend Income Fund - Class A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7099999999999999</v>
      </c>
    </row>
    <row r="53">
      <c r="A53" s="4" t="inlineStr">
        <is>
          <t>Columbia International Dividend Income Fund - Class A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67</v>
      </c>
    </row>
    <row r="56">
      <c r="A56" s="4" t="inlineStr">
        <is>
          <t>Columbia International Dividend Income Fund - Class A | Energy Sector [Member]</t>
        </is>
      </c>
      <c r="B56" s="4" t="inlineStr">
        <is>
          <t xml:space="preserve"> </t>
        </is>
      </c>
    </row>
    <row r="57">
      <c r="A57" s="3" t="inlineStr">
        <is>
          <t>Holdings [Line Items]</t>
        </is>
      </c>
      <c r="B57" s="4" t="inlineStr">
        <is>
          <t xml:space="preserve"> </t>
        </is>
      </c>
    </row>
    <row r="58">
      <c r="A58" s="4" t="inlineStr">
        <is>
          <t>Percent of Net Asset Value</t>
        </is>
      </c>
      <c r="B58" s="8" t="n">
        <v>0.06</v>
      </c>
    </row>
    <row r="59">
      <c r="A59" s="4" t="inlineStr">
        <is>
          <t>Columbia International Dividend Income Fund - Class A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38</v>
      </c>
    </row>
    <row r="62">
      <c r="A62" s="4" t="inlineStr">
        <is>
          <t>Columbia International Dividend Income Fund - Class A | UNITED KINGDOM</t>
        </is>
      </c>
      <c r="B62" s="4" t="inlineStr">
        <is>
          <t xml:space="preserve"> </t>
        </is>
      </c>
    </row>
    <row r="63">
      <c r="A63" s="3" t="inlineStr">
        <is>
          <t>Holdings [Line Items]</t>
        </is>
      </c>
      <c r="B63" s="4" t="inlineStr">
        <is>
          <t xml:space="preserve"> </t>
        </is>
      </c>
    </row>
    <row r="64">
      <c r="A64" s="4" t="inlineStr">
        <is>
          <t>Percent of Net Asset Value</t>
        </is>
      </c>
      <c r="B64" s="6" t="n">
        <v>0.127</v>
      </c>
    </row>
    <row r="65">
      <c r="A65" s="4" t="inlineStr">
        <is>
          <t>Columbia International Dividend Income Fund - Class A | JAPAN</t>
        </is>
      </c>
      <c r="B65" s="4" t="inlineStr">
        <is>
          <t xml:space="preserve"> </t>
        </is>
      </c>
    </row>
    <row r="66">
      <c r="A66" s="3" t="inlineStr">
        <is>
          <t>Holdings [Line Items]</t>
        </is>
      </c>
      <c r="B66" s="4" t="inlineStr">
        <is>
          <t xml:space="preserve"> </t>
        </is>
      </c>
    </row>
    <row r="67">
      <c r="A67" s="4" t="inlineStr">
        <is>
          <t>Percent of Net Asset Value</t>
        </is>
      </c>
      <c r="B67" s="6" t="n">
        <v>0.117</v>
      </c>
    </row>
    <row r="68">
      <c r="A68" s="4" t="inlineStr">
        <is>
          <t>Columbia International Dividend Income Fund - Class A | GERMANY</t>
        </is>
      </c>
      <c r="B68" s="4" t="inlineStr">
        <is>
          <t xml:space="preserve"> </t>
        </is>
      </c>
    </row>
    <row r="69">
      <c r="A69" s="3" t="inlineStr">
        <is>
          <t>Holdings [Line Items]</t>
        </is>
      </c>
      <c r="B69" s="4" t="inlineStr">
        <is>
          <t xml:space="preserve"> </t>
        </is>
      </c>
    </row>
    <row r="70">
      <c r="A70" s="4" t="inlineStr">
        <is>
          <t>Percent of Net Asset Value</t>
        </is>
      </c>
      <c r="B70" s="8" t="n">
        <v>0.11</v>
      </c>
    </row>
    <row r="71">
      <c r="A71" s="4" t="inlineStr">
        <is>
          <t>Columbia International Dividend Income Fund - Class A | FRANCE</t>
        </is>
      </c>
      <c r="B71" s="4" t="inlineStr">
        <is>
          <t xml:space="preserve"> </t>
        </is>
      </c>
    </row>
    <row r="72">
      <c r="A72" s="3" t="inlineStr">
        <is>
          <t>Holdings [Line Items]</t>
        </is>
      </c>
      <c r="B72" s="4" t="inlineStr">
        <is>
          <t xml:space="preserve"> </t>
        </is>
      </c>
    </row>
    <row r="73">
      <c r="A73" s="4" t="inlineStr">
        <is>
          <t>Percent of Net Asset Value</t>
        </is>
      </c>
      <c r="B73" s="6" t="n">
        <v>0.098</v>
      </c>
    </row>
    <row r="74">
      <c r="A74" s="4" t="inlineStr">
        <is>
          <t>Columbia International Dividend Income Fund - Class A | UNITED STATES</t>
        </is>
      </c>
      <c r="B74" s="4" t="inlineStr">
        <is>
          <t xml:space="preserve"> </t>
        </is>
      </c>
    </row>
    <row r="75">
      <c r="A75" s="3" t="inlineStr">
        <is>
          <t>Holdings [Line Items]</t>
        </is>
      </c>
      <c r="B75" s="4" t="inlineStr">
        <is>
          <t xml:space="preserve"> </t>
        </is>
      </c>
    </row>
    <row r="76">
      <c r="A76" s="4" t="inlineStr">
        <is>
          <t>Percent of Net Asset Value</t>
        </is>
      </c>
      <c r="B76" s="6" t="n">
        <v>0.089</v>
      </c>
    </row>
    <row r="77">
      <c r="A77" s="4" t="inlineStr">
        <is>
          <t>Columbia International Dividend Income Fund - Class A | CANADA</t>
        </is>
      </c>
      <c r="B77" s="4" t="inlineStr">
        <is>
          <t xml:space="preserve"> </t>
        </is>
      </c>
    </row>
    <row r="78">
      <c r="A78" s="3" t="inlineStr">
        <is>
          <t>Holdings [Line Items]</t>
        </is>
      </c>
      <c r="B78" s="4" t="inlineStr">
        <is>
          <t xml:space="preserve"> </t>
        </is>
      </c>
    </row>
    <row r="79">
      <c r="A79" s="4" t="inlineStr">
        <is>
          <t>Percent of Net Asset Value</t>
        </is>
      </c>
      <c r="B79" s="6" t="n">
        <v>0.078</v>
      </c>
    </row>
    <row r="80">
      <c r="A80" s="4" t="inlineStr">
        <is>
          <t>Columbia International Dividend Income Fund - Class A | SWITZERLAND</t>
        </is>
      </c>
      <c r="B80" s="4" t="inlineStr">
        <is>
          <t xml:space="preserve"> </t>
        </is>
      </c>
    </row>
    <row r="81">
      <c r="A81" s="3" t="inlineStr">
        <is>
          <t>Holdings [Line Items]</t>
        </is>
      </c>
      <c r="B81" s="4" t="inlineStr">
        <is>
          <t xml:space="preserve"> </t>
        </is>
      </c>
    </row>
    <row r="82">
      <c r="A82" s="4" t="inlineStr">
        <is>
          <t>Percent of Net Asset Value</t>
        </is>
      </c>
      <c r="B82" s="6" t="n">
        <v>0.078</v>
      </c>
    </row>
    <row r="83">
      <c r="A83" s="4" t="inlineStr">
        <is>
          <t>Columbia International Dividend Income Fund - Class A | HONG KONG</t>
        </is>
      </c>
      <c r="B83" s="4" t="inlineStr">
        <is>
          <t xml:space="preserve"> </t>
        </is>
      </c>
    </row>
    <row r="84">
      <c r="A84" s="3" t="inlineStr">
        <is>
          <t>Holdings [Line Items]</t>
        </is>
      </c>
      <c r="B84" s="4" t="inlineStr">
        <is>
          <t xml:space="preserve"> </t>
        </is>
      </c>
    </row>
    <row r="85">
      <c r="A85" s="4" t="inlineStr">
        <is>
          <t>Percent of Net Asset Value</t>
        </is>
      </c>
      <c r="B85" s="6" t="n">
        <v>0.038</v>
      </c>
    </row>
    <row r="86">
      <c r="A86" s="4" t="inlineStr">
        <is>
          <t>Columbia International Dividend Income Fund - Class A | NETHERLANDS</t>
        </is>
      </c>
      <c r="B86" s="4" t="inlineStr">
        <is>
          <t xml:space="preserve"> </t>
        </is>
      </c>
    </row>
    <row r="87">
      <c r="A87" s="3" t="inlineStr">
        <is>
          <t>Holdings [Line Items]</t>
        </is>
      </c>
      <c r="B87" s="4" t="inlineStr">
        <is>
          <t xml:space="preserve"> </t>
        </is>
      </c>
    </row>
    <row r="88">
      <c r="A88" s="4" t="inlineStr">
        <is>
          <t>Percent of Net Asset Value</t>
        </is>
      </c>
      <c r="B88" s="6" t="n">
        <v>0.038</v>
      </c>
    </row>
    <row r="89">
      <c r="A89" s="4" t="inlineStr">
        <is>
          <t>Columbia International Dividend Income Fund - Class A | SPAIN</t>
        </is>
      </c>
      <c r="B89" s="4" t="inlineStr">
        <is>
          <t xml:space="preserve"> </t>
        </is>
      </c>
    </row>
    <row r="90">
      <c r="A90" s="3" t="inlineStr">
        <is>
          <t>Holdings [Line Items]</t>
        </is>
      </c>
      <c r="B90" s="4" t="inlineStr">
        <is>
          <t xml:space="preserve"> </t>
        </is>
      </c>
    </row>
    <row r="91">
      <c r="A91" s="4" t="inlineStr">
        <is>
          <t>Percent of Net Asset Value</t>
        </is>
      </c>
      <c r="B91" s="6" t="n">
        <v>0.038</v>
      </c>
    </row>
    <row r="92">
      <c r="A92" s="4" t="inlineStr">
        <is>
          <t>Columbia International Dividend Income Fund - Class A | Other [Member]</t>
        </is>
      </c>
      <c r="B92" s="4" t="inlineStr">
        <is>
          <t xml:space="preserve"> </t>
        </is>
      </c>
    </row>
    <row r="93">
      <c r="A93" s="3" t="inlineStr">
        <is>
          <t>Holdings [Line Items]</t>
        </is>
      </c>
      <c r="B93" s="4" t="inlineStr">
        <is>
          <t xml:space="preserve"> </t>
        </is>
      </c>
    </row>
    <row r="94">
      <c r="A94" s="4" t="inlineStr">
        <is>
          <t>Percent of Net Asset Value</t>
        </is>
      </c>
      <c r="B94" s="6" t="n">
        <v>0.185</v>
      </c>
    </row>
    <row r="95">
      <c r="A95" s="4" t="inlineStr">
        <is>
          <t>Columbia International Dividend Income Fund - Institutional Class | Taiwan Semiconductor Manufacturing Co., Ltd. [Member]</t>
        </is>
      </c>
      <c r="B95" s="4" t="inlineStr">
        <is>
          <t xml:space="preserve"> </t>
        </is>
      </c>
    </row>
    <row r="96">
      <c r="A96" s="3" t="inlineStr">
        <is>
          <t>Holdings [Line Items]</t>
        </is>
      </c>
      <c r="B96" s="4" t="inlineStr">
        <is>
          <t xml:space="preserve"> </t>
        </is>
      </c>
    </row>
    <row r="97">
      <c r="A97" s="4" t="inlineStr">
        <is>
          <t>Percent of Net Asset Value</t>
        </is>
      </c>
      <c r="B97" s="6" t="n">
        <v>0.033</v>
      </c>
    </row>
    <row r="98">
      <c r="A98" s="4" t="inlineStr">
        <is>
          <t>Columbia International Dividend Income Fund - Institutional Class | Siemens AG, Registered Shares [Member]</t>
        </is>
      </c>
      <c r="B98" s="4" t="inlineStr">
        <is>
          <t xml:space="preserve"> </t>
        </is>
      </c>
    </row>
    <row r="99">
      <c r="A99" s="3" t="inlineStr">
        <is>
          <t>Holdings [Line Items]</t>
        </is>
      </c>
      <c r="B99" s="4" t="inlineStr">
        <is>
          <t xml:space="preserve"> </t>
        </is>
      </c>
    </row>
    <row r="100">
      <c r="A100" s="4" t="inlineStr">
        <is>
          <t>Percent of Net Asset Value</t>
        </is>
      </c>
      <c r="B100" s="6" t="n">
        <v>0.032</v>
      </c>
    </row>
    <row r="101">
      <c r="A101" s="4" t="inlineStr">
        <is>
          <t>Columbia International Dividend Income Fund - Institutional Class | BNP Paribas SA [Member]</t>
        </is>
      </c>
      <c r="B101" s="4" t="inlineStr">
        <is>
          <t xml:space="preserve"> </t>
        </is>
      </c>
    </row>
    <row r="102">
      <c r="A102" s="3" t="inlineStr">
        <is>
          <t>Holdings [Line Items]</t>
        </is>
      </c>
      <c r="B102" s="4" t="inlineStr">
        <is>
          <t xml:space="preserve"> </t>
        </is>
      </c>
    </row>
    <row r="103">
      <c r="A103" s="4" t="inlineStr">
        <is>
          <t>Percent of Net Asset Value</t>
        </is>
      </c>
      <c r="B103" s="6" t="n">
        <v>0.026</v>
      </c>
    </row>
    <row r="104">
      <c r="A104" s="4" t="inlineStr">
        <is>
          <t>Columbia International Dividend Income Fund - Institutional Class | SAP SE [Member]</t>
        </is>
      </c>
      <c r="B104" s="4" t="inlineStr">
        <is>
          <t xml:space="preserve"> </t>
        </is>
      </c>
    </row>
    <row r="105">
      <c r="A105" s="3" t="inlineStr">
        <is>
          <t>Holdings [Line Items]</t>
        </is>
      </c>
      <c r="B105" s="4" t="inlineStr">
        <is>
          <t xml:space="preserve"> </t>
        </is>
      </c>
    </row>
    <row r="106">
      <c r="A106" s="4" t="inlineStr">
        <is>
          <t>Percent of Net Asset Value</t>
        </is>
      </c>
      <c r="B106" s="6" t="n">
        <v>0.026</v>
      </c>
    </row>
    <row r="107">
      <c r="A107" s="4" t="inlineStr">
        <is>
          <t>Columbia International Dividend Income Fund - Institutional Class | Deutsche Telekom AG, Registered Shares [Member]</t>
        </is>
      </c>
      <c r="B107" s="4" t="inlineStr">
        <is>
          <t xml:space="preserve"> </t>
        </is>
      </c>
    </row>
    <row r="108">
      <c r="A108" s="3" t="inlineStr">
        <is>
          <t>Holdings [Line Items]</t>
        </is>
      </c>
      <c r="B108" s="4" t="inlineStr">
        <is>
          <t xml:space="preserve"> </t>
        </is>
      </c>
    </row>
    <row r="109">
      <c r="A109" s="4" t="inlineStr">
        <is>
          <t>Percent of Net Asset Value</t>
        </is>
      </c>
      <c r="B109" s="6" t="n">
        <v>0.025</v>
      </c>
    </row>
    <row r="110">
      <c r="A110" s="4" t="inlineStr">
        <is>
          <t>Columbia International Dividend Income Fund - Institutional Class | Roche Holding AG, Genusschein Shares [Member]</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olumbia International Dividend Income Fund - Institutional Class | Iberdrola SA [Member]</t>
        </is>
      </c>
      <c r="B113" s="4" t="inlineStr">
        <is>
          <t xml:space="preserve"> </t>
        </is>
      </c>
    </row>
    <row r="114">
      <c r="A114" s="3" t="inlineStr">
        <is>
          <t>Holdings [Line Items]</t>
        </is>
      </c>
      <c r="B114" s="4" t="inlineStr">
        <is>
          <t xml:space="preserve"> </t>
        </is>
      </c>
    </row>
    <row r="115">
      <c r="A115" s="4" t="inlineStr">
        <is>
          <t>Percent of Net Asset Value</t>
        </is>
      </c>
      <c r="B115" s="6" t="n">
        <v>0.024</v>
      </c>
    </row>
    <row r="116">
      <c r="A116" s="4" t="inlineStr">
        <is>
          <t>Columbia International Dividend Income Fund - Institutional Class | Shell PLC [Member]</t>
        </is>
      </c>
      <c r="B116" s="4" t="inlineStr">
        <is>
          <t xml:space="preserve"> </t>
        </is>
      </c>
    </row>
    <row r="117">
      <c r="A117" s="3" t="inlineStr">
        <is>
          <t>Holdings [Line Items]</t>
        </is>
      </c>
      <c r="B117" s="4" t="inlineStr">
        <is>
          <t xml:space="preserve"> </t>
        </is>
      </c>
    </row>
    <row r="118">
      <c r="A118" s="4" t="inlineStr">
        <is>
          <t>Percent of Net Asset Value</t>
        </is>
      </c>
      <c r="B118" s="6" t="n">
        <v>0.024</v>
      </c>
    </row>
    <row r="119">
      <c r="A119" s="4" t="inlineStr">
        <is>
          <t>Columbia International Dividend Income Fund - Institutional Class | Royal Bank of Canada [Member]</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Columbia International Dividend Income Fund - Institutional Class | Bank of Ireland Group PLC [Member]</t>
        </is>
      </c>
      <c r="B122" s="4" t="inlineStr">
        <is>
          <t xml:space="preserve"> </t>
        </is>
      </c>
    </row>
    <row r="123">
      <c r="A123" s="3" t="inlineStr">
        <is>
          <t>Holdings [Line Items]</t>
        </is>
      </c>
      <c r="B123" s="4" t="inlineStr">
        <is>
          <t xml:space="preserve"> </t>
        </is>
      </c>
    </row>
    <row r="124">
      <c r="A124" s="4" t="inlineStr">
        <is>
          <t>Percent of Net Asset Value</t>
        </is>
      </c>
      <c r="B124" s="6" t="n">
        <v>0.023</v>
      </c>
    </row>
    <row r="125">
      <c r="A125" s="4" t="inlineStr">
        <is>
          <t>Columbia International Dividend Income Fund - Institutional Class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218</v>
      </c>
    </row>
    <row r="128">
      <c r="A128" s="4" t="inlineStr">
        <is>
          <t>Columbia International Dividend Income Fund - Institutional Class | Industrial Sector [Member]</t>
        </is>
      </c>
      <c r="B128" s="4" t="inlineStr">
        <is>
          <t xml:space="preserve"> </t>
        </is>
      </c>
    </row>
    <row r="129">
      <c r="A129" s="3" t="inlineStr">
        <is>
          <t>Holdings [Line Items]</t>
        </is>
      </c>
      <c r="B129" s="4" t="inlineStr">
        <is>
          <t xml:space="preserve"> </t>
        </is>
      </c>
    </row>
    <row r="130">
      <c r="A130" s="4" t="inlineStr">
        <is>
          <t>Percent of Net Asset Value</t>
        </is>
      </c>
      <c r="B130" s="6" t="n">
        <v>0.131</v>
      </c>
    </row>
    <row r="131">
      <c r="A131" s="4" t="inlineStr">
        <is>
          <t>Columbia International Dividend Income Fund - Institutional Class | Information Technology Sector [Member]</t>
        </is>
      </c>
      <c r="B131" s="4" t="inlineStr">
        <is>
          <t xml:space="preserve"> </t>
        </is>
      </c>
    </row>
    <row r="132">
      <c r="A132" s="3" t="inlineStr">
        <is>
          <t>Holdings [Line Items]</t>
        </is>
      </c>
      <c r="B132" s="4" t="inlineStr">
        <is>
          <t xml:space="preserve"> </t>
        </is>
      </c>
    </row>
    <row r="133">
      <c r="A133" s="4" t="inlineStr">
        <is>
          <t>Percent of Net Asset Value</t>
        </is>
      </c>
      <c r="B133" s="6" t="n">
        <v>0.123</v>
      </c>
    </row>
    <row r="134">
      <c r="A134" s="4" t="inlineStr">
        <is>
          <t>Columbia International Dividend Income Fund - Institutional Class | Healthcare Sector [Member]</t>
        </is>
      </c>
      <c r="B134" s="4" t="inlineStr">
        <is>
          <t xml:space="preserve"> </t>
        </is>
      </c>
    </row>
    <row r="135">
      <c r="A135" s="3" t="inlineStr">
        <is>
          <t>Holdings [Line Items]</t>
        </is>
      </c>
      <c r="B135" s="4" t="inlineStr">
        <is>
          <t xml:space="preserve"> </t>
        </is>
      </c>
    </row>
    <row r="136">
      <c r="A136" s="4" t="inlineStr">
        <is>
          <t>Percent of Net Asset Value</t>
        </is>
      </c>
      <c r="B136" s="6" t="n">
        <v>0.099</v>
      </c>
    </row>
    <row r="137">
      <c r="A137" s="4" t="inlineStr">
        <is>
          <t>Columbia International Dividend Income Fund - Institutional Class | Materials Sector [Member]</t>
        </is>
      </c>
      <c r="B137" s="4" t="inlineStr">
        <is>
          <t xml:space="preserve"> </t>
        </is>
      </c>
    </row>
    <row r="138">
      <c r="A138" s="3" t="inlineStr">
        <is>
          <t>Holdings [Line Items]</t>
        </is>
      </c>
      <c r="B138" s="4" t="inlineStr">
        <is>
          <t xml:space="preserve"> </t>
        </is>
      </c>
    </row>
    <row r="139">
      <c r="A139" s="4" t="inlineStr">
        <is>
          <t>Percent of Net Asset Value</t>
        </is>
      </c>
      <c r="B139" s="6" t="n">
        <v>0.094</v>
      </c>
    </row>
    <row r="140">
      <c r="A140" s="4" t="inlineStr">
        <is>
          <t>Columbia International Dividend Income Fund - Institutional Class | Communications Sector [Member]</t>
        </is>
      </c>
      <c r="B140" s="4" t="inlineStr">
        <is>
          <t xml:space="preserve"> </t>
        </is>
      </c>
    </row>
    <row r="141">
      <c r="A141" s="3" t="inlineStr">
        <is>
          <t>Holdings [Line Items]</t>
        </is>
      </c>
      <c r="B141" s="4" t="inlineStr">
        <is>
          <t xml:space="preserve"> </t>
        </is>
      </c>
    </row>
    <row r="142">
      <c r="A142" s="4" t="inlineStr">
        <is>
          <t>Percent of Net Asset Value</t>
        </is>
      </c>
      <c r="B142" s="6" t="n">
        <v>0.08699999999999999</v>
      </c>
    </row>
    <row r="143">
      <c r="A143" s="4" t="inlineStr">
        <is>
          <t>Columbia International Dividend Income Fund - Institutional Class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6" t="n">
        <v>0.07099999999999999</v>
      </c>
    </row>
    <row r="146">
      <c r="A146" s="4" t="inlineStr">
        <is>
          <t>Columbia International Dividend Income Fund - Institutional Class | Consumer Staples Sector [Member]</t>
        </is>
      </c>
      <c r="B146" s="4" t="inlineStr">
        <is>
          <t xml:space="preserve"> </t>
        </is>
      </c>
    </row>
    <row r="147">
      <c r="A147" s="3" t="inlineStr">
        <is>
          <t>Holdings [Line Items]</t>
        </is>
      </c>
      <c r="B147" s="4" t="inlineStr">
        <is>
          <t xml:space="preserve"> </t>
        </is>
      </c>
    </row>
    <row r="148">
      <c r="A148" s="4" t="inlineStr">
        <is>
          <t>Percent of Net Asset Value</t>
        </is>
      </c>
      <c r="B148" s="6" t="n">
        <v>0.067</v>
      </c>
    </row>
    <row r="149">
      <c r="A149" s="4" t="inlineStr">
        <is>
          <t>Columbia International Dividend Income Fund - Institutional Class | Energy Sector [Member]</t>
        </is>
      </c>
      <c r="B149" s="4" t="inlineStr">
        <is>
          <t xml:space="preserve"> </t>
        </is>
      </c>
    </row>
    <row r="150">
      <c r="A150" s="3" t="inlineStr">
        <is>
          <t>Holdings [Line Items]</t>
        </is>
      </c>
      <c r="B150" s="4" t="inlineStr">
        <is>
          <t xml:space="preserve"> </t>
        </is>
      </c>
    </row>
    <row r="151">
      <c r="A151" s="4" t="inlineStr">
        <is>
          <t>Percent of Net Asset Value</t>
        </is>
      </c>
      <c r="B151" s="8" t="n">
        <v>0.06</v>
      </c>
    </row>
    <row r="152">
      <c r="A152" s="4" t="inlineStr">
        <is>
          <t>Columbia International Dividend Income Fund - Institutional Class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6" t="n">
        <v>0.038</v>
      </c>
    </row>
    <row r="155">
      <c r="A155" s="4" t="inlineStr">
        <is>
          <t>Columbia International Dividend Income Fund - Institutional Class | UNITED KINGDOM</t>
        </is>
      </c>
      <c r="B155" s="4" t="inlineStr">
        <is>
          <t xml:space="preserve"> </t>
        </is>
      </c>
    </row>
    <row r="156">
      <c r="A156" s="3" t="inlineStr">
        <is>
          <t>Holdings [Line Items]</t>
        </is>
      </c>
      <c r="B156" s="4" t="inlineStr">
        <is>
          <t xml:space="preserve"> </t>
        </is>
      </c>
    </row>
    <row r="157">
      <c r="A157" s="4" t="inlineStr">
        <is>
          <t>Percent of Net Asset Value</t>
        </is>
      </c>
      <c r="B157" s="6" t="n">
        <v>0.127</v>
      </c>
    </row>
    <row r="158">
      <c r="A158" s="4" t="inlineStr">
        <is>
          <t>Columbia International Dividend Income Fund - Institutional Class | JAPAN</t>
        </is>
      </c>
      <c r="B158" s="4" t="inlineStr">
        <is>
          <t xml:space="preserve"> </t>
        </is>
      </c>
    </row>
    <row r="159">
      <c r="A159" s="3" t="inlineStr">
        <is>
          <t>Holdings [Line Items]</t>
        </is>
      </c>
      <c r="B159" s="4" t="inlineStr">
        <is>
          <t xml:space="preserve"> </t>
        </is>
      </c>
    </row>
    <row r="160">
      <c r="A160" s="4" t="inlineStr">
        <is>
          <t>Percent of Net Asset Value</t>
        </is>
      </c>
      <c r="B160" s="6" t="n">
        <v>0.117</v>
      </c>
    </row>
    <row r="161">
      <c r="A161" s="4" t="inlineStr">
        <is>
          <t>Columbia International Dividend Income Fund - Institutional Class | GERMANY</t>
        </is>
      </c>
      <c r="B161" s="4" t="inlineStr">
        <is>
          <t xml:space="preserve"> </t>
        </is>
      </c>
    </row>
    <row r="162">
      <c r="A162" s="3" t="inlineStr">
        <is>
          <t>Holdings [Line Items]</t>
        </is>
      </c>
      <c r="B162" s="4" t="inlineStr">
        <is>
          <t xml:space="preserve"> </t>
        </is>
      </c>
    </row>
    <row r="163">
      <c r="A163" s="4" t="inlineStr">
        <is>
          <t>Percent of Net Asset Value</t>
        </is>
      </c>
      <c r="B163" s="8" t="n">
        <v>0.11</v>
      </c>
    </row>
    <row r="164">
      <c r="A164" s="4" t="inlineStr">
        <is>
          <t>Columbia International Dividend Income Fund - Institutional Class | FRANCE</t>
        </is>
      </c>
      <c r="B164" s="4" t="inlineStr">
        <is>
          <t xml:space="preserve"> </t>
        </is>
      </c>
    </row>
    <row r="165">
      <c r="A165" s="3" t="inlineStr">
        <is>
          <t>Holdings [Line Items]</t>
        </is>
      </c>
      <c r="B165" s="4" t="inlineStr">
        <is>
          <t xml:space="preserve"> </t>
        </is>
      </c>
    </row>
    <row r="166">
      <c r="A166" s="4" t="inlineStr">
        <is>
          <t>Percent of Net Asset Value</t>
        </is>
      </c>
      <c r="B166" s="6" t="n">
        <v>0.098</v>
      </c>
    </row>
    <row r="167">
      <c r="A167" s="4" t="inlineStr">
        <is>
          <t>Columbia International Dividend Income Fund - Institutional Class | UNITED STATES</t>
        </is>
      </c>
      <c r="B167" s="4" t="inlineStr">
        <is>
          <t xml:space="preserve"> </t>
        </is>
      </c>
    </row>
    <row r="168">
      <c r="A168" s="3" t="inlineStr">
        <is>
          <t>Holdings [Line Items]</t>
        </is>
      </c>
      <c r="B168" s="4" t="inlineStr">
        <is>
          <t xml:space="preserve"> </t>
        </is>
      </c>
    </row>
    <row r="169">
      <c r="A169" s="4" t="inlineStr">
        <is>
          <t>Percent of Net Asset Value</t>
        </is>
      </c>
      <c r="B169" s="6" t="n">
        <v>0.089</v>
      </c>
    </row>
    <row r="170">
      <c r="A170" s="4" t="inlineStr">
        <is>
          <t>Columbia International Dividend Income Fund - Institutional Class | CANADA</t>
        </is>
      </c>
      <c r="B170" s="4" t="inlineStr">
        <is>
          <t xml:space="preserve"> </t>
        </is>
      </c>
    </row>
    <row r="171">
      <c r="A171" s="3" t="inlineStr">
        <is>
          <t>Holdings [Line Items]</t>
        </is>
      </c>
      <c r="B171" s="4" t="inlineStr">
        <is>
          <t xml:space="preserve"> </t>
        </is>
      </c>
    </row>
    <row r="172">
      <c r="A172" s="4" t="inlineStr">
        <is>
          <t>Percent of Net Asset Value</t>
        </is>
      </c>
      <c r="B172" s="6" t="n">
        <v>0.078</v>
      </c>
    </row>
    <row r="173">
      <c r="A173" s="4" t="inlineStr">
        <is>
          <t>Columbia International Dividend Income Fund - Institutional Class | SWITZERLAND</t>
        </is>
      </c>
      <c r="B173" s="4" t="inlineStr">
        <is>
          <t xml:space="preserve"> </t>
        </is>
      </c>
    </row>
    <row r="174">
      <c r="A174" s="3" t="inlineStr">
        <is>
          <t>Holdings [Line Items]</t>
        </is>
      </c>
      <c r="B174" s="4" t="inlineStr">
        <is>
          <t xml:space="preserve"> </t>
        </is>
      </c>
    </row>
    <row r="175">
      <c r="A175" s="4" t="inlineStr">
        <is>
          <t>Percent of Net Asset Value</t>
        </is>
      </c>
      <c r="B175" s="6" t="n">
        <v>0.078</v>
      </c>
    </row>
    <row r="176">
      <c r="A176" s="4" t="inlineStr">
        <is>
          <t>Columbia International Dividend Income Fund - Institutional Class | HONG KONG</t>
        </is>
      </c>
      <c r="B176" s="4" t="inlineStr">
        <is>
          <t xml:space="preserve"> </t>
        </is>
      </c>
    </row>
    <row r="177">
      <c r="A177" s="3" t="inlineStr">
        <is>
          <t>Holdings [Line Items]</t>
        </is>
      </c>
      <c r="B177" s="4" t="inlineStr">
        <is>
          <t xml:space="preserve"> </t>
        </is>
      </c>
    </row>
    <row r="178">
      <c r="A178" s="4" t="inlineStr">
        <is>
          <t>Percent of Net Asset Value</t>
        </is>
      </c>
      <c r="B178" s="6" t="n">
        <v>0.038</v>
      </c>
    </row>
    <row r="179">
      <c r="A179" s="4" t="inlineStr">
        <is>
          <t>Columbia International Dividend Income Fund - Institutional Class | NETHERLANDS</t>
        </is>
      </c>
      <c r="B179" s="4" t="inlineStr">
        <is>
          <t xml:space="preserve"> </t>
        </is>
      </c>
    </row>
    <row r="180">
      <c r="A180" s="3" t="inlineStr">
        <is>
          <t>Holdings [Line Items]</t>
        </is>
      </c>
      <c r="B180" s="4" t="inlineStr">
        <is>
          <t xml:space="preserve"> </t>
        </is>
      </c>
    </row>
    <row r="181">
      <c r="A181" s="4" t="inlineStr">
        <is>
          <t>Percent of Net Asset Value</t>
        </is>
      </c>
      <c r="B181" s="6" t="n">
        <v>0.038</v>
      </c>
    </row>
    <row r="182">
      <c r="A182" s="4" t="inlineStr">
        <is>
          <t>Columbia International Dividend Income Fund - Institutional Class | SPAIN</t>
        </is>
      </c>
      <c r="B182" s="4" t="inlineStr">
        <is>
          <t xml:space="preserve"> </t>
        </is>
      </c>
    </row>
    <row r="183">
      <c r="A183" s="3" t="inlineStr">
        <is>
          <t>Holdings [Line Items]</t>
        </is>
      </c>
      <c r="B183" s="4" t="inlineStr">
        <is>
          <t xml:space="preserve"> </t>
        </is>
      </c>
    </row>
    <row r="184">
      <c r="A184" s="4" t="inlineStr">
        <is>
          <t>Percent of Net Asset Value</t>
        </is>
      </c>
      <c r="B184" s="6" t="n">
        <v>0.038</v>
      </c>
    </row>
    <row r="185">
      <c r="A185" s="4" t="inlineStr">
        <is>
          <t>Columbia International Dividend Income Fund - Institutional Class | Other [Member]</t>
        </is>
      </c>
      <c r="B185" s="4" t="inlineStr">
        <is>
          <t xml:space="preserve"> </t>
        </is>
      </c>
    </row>
    <row r="186">
      <c r="A186" s="3" t="inlineStr">
        <is>
          <t>Holdings [Line Items]</t>
        </is>
      </c>
      <c r="B186" s="4" t="inlineStr">
        <is>
          <t xml:space="preserve"> </t>
        </is>
      </c>
    </row>
    <row r="187">
      <c r="A187" s="4" t="inlineStr">
        <is>
          <t>Percent of Net Asset Value</t>
        </is>
      </c>
      <c r="B187" s="6" t="n">
        <v>0.185</v>
      </c>
    </row>
    <row r="188">
      <c r="A188" s="4" t="inlineStr">
        <is>
          <t>Columbia International Dividend Income Fund - Institutional 2 Class | Taiwan Semiconductor Manufacturing Co., Ltd. [Member]</t>
        </is>
      </c>
      <c r="B188" s="4" t="inlineStr">
        <is>
          <t xml:space="preserve"> </t>
        </is>
      </c>
    </row>
    <row r="189">
      <c r="A189" s="3" t="inlineStr">
        <is>
          <t>Holdings [Line Items]</t>
        </is>
      </c>
      <c r="B189" s="4" t="inlineStr">
        <is>
          <t xml:space="preserve"> </t>
        </is>
      </c>
    </row>
    <row r="190">
      <c r="A190" s="4" t="inlineStr">
        <is>
          <t>Percent of Net Asset Value</t>
        </is>
      </c>
      <c r="B190" s="6" t="n">
        <v>0.033</v>
      </c>
    </row>
    <row r="191">
      <c r="A191" s="4" t="inlineStr">
        <is>
          <t>Columbia International Dividend Income Fund - Institutional 2 Class | Siemens AG, Registered Shares [Member]</t>
        </is>
      </c>
      <c r="B191" s="4" t="inlineStr">
        <is>
          <t xml:space="preserve"> </t>
        </is>
      </c>
    </row>
    <row r="192">
      <c r="A192" s="3" t="inlineStr">
        <is>
          <t>Holdings [Line Items]</t>
        </is>
      </c>
      <c r="B192" s="4" t="inlineStr">
        <is>
          <t xml:space="preserve"> </t>
        </is>
      </c>
    </row>
    <row r="193">
      <c r="A193" s="4" t="inlineStr">
        <is>
          <t>Percent of Net Asset Value</t>
        </is>
      </c>
      <c r="B193" s="6" t="n">
        <v>0.032</v>
      </c>
    </row>
    <row r="194">
      <c r="A194" s="4" t="inlineStr">
        <is>
          <t>Columbia International Dividend Income Fund - Institutional 2 Class | BNP Paribas SA [Member]</t>
        </is>
      </c>
      <c r="B194" s="4" t="inlineStr">
        <is>
          <t xml:space="preserve"> </t>
        </is>
      </c>
    </row>
    <row r="195">
      <c r="A195" s="3" t="inlineStr">
        <is>
          <t>Holdings [Line Items]</t>
        </is>
      </c>
      <c r="B195" s="4" t="inlineStr">
        <is>
          <t xml:space="preserve"> </t>
        </is>
      </c>
    </row>
    <row r="196">
      <c r="A196" s="4" t="inlineStr">
        <is>
          <t>Percent of Net Asset Value</t>
        </is>
      </c>
      <c r="B196" s="6" t="n">
        <v>0.026</v>
      </c>
    </row>
    <row r="197">
      <c r="A197" s="4" t="inlineStr">
        <is>
          <t>Columbia International Dividend Income Fund - Institutional 2 Class | SAP SE [Member]</t>
        </is>
      </c>
      <c r="B197" s="4" t="inlineStr">
        <is>
          <t xml:space="preserve"> </t>
        </is>
      </c>
    </row>
    <row r="198">
      <c r="A198" s="3" t="inlineStr">
        <is>
          <t>Holdings [Line Items]</t>
        </is>
      </c>
      <c r="B198" s="4" t="inlineStr">
        <is>
          <t xml:space="preserve"> </t>
        </is>
      </c>
    </row>
    <row r="199">
      <c r="A199" s="4" t="inlineStr">
        <is>
          <t>Percent of Net Asset Value</t>
        </is>
      </c>
      <c r="B199" s="6" t="n">
        <v>0.026</v>
      </c>
    </row>
    <row r="200">
      <c r="A200" s="4" t="inlineStr">
        <is>
          <t>Columbia International Dividend Income Fund - Institutional 2 Class | Deutsche Telekom AG, Registered Shares [Member]</t>
        </is>
      </c>
      <c r="B200" s="4" t="inlineStr">
        <is>
          <t xml:space="preserve"> </t>
        </is>
      </c>
    </row>
    <row r="201">
      <c r="A201" s="3" t="inlineStr">
        <is>
          <t>Holdings [Line Items]</t>
        </is>
      </c>
      <c r="B201" s="4" t="inlineStr">
        <is>
          <t xml:space="preserve"> </t>
        </is>
      </c>
    </row>
    <row r="202">
      <c r="A202" s="4" t="inlineStr">
        <is>
          <t>Percent of Net Asset Value</t>
        </is>
      </c>
      <c r="B202" s="6" t="n">
        <v>0.025</v>
      </c>
    </row>
    <row r="203">
      <c r="A203" s="4" t="inlineStr">
        <is>
          <t>Columbia International Dividend Income Fund - Institutional 2 Class | Roche Holding AG, Genusschein Shares [Member]</t>
        </is>
      </c>
      <c r="B203" s="4" t="inlineStr">
        <is>
          <t xml:space="preserve"> </t>
        </is>
      </c>
    </row>
    <row r="204">
      <c r="A204" s="3" t="inlineStr">
        <is>
          <t>Holdings [Line Items]</t>
        </is>
      </c>
      <c r="B204" s="4" t="inlineStr">
        <is>
          <t xml:space="preserve"> </t>
        </is>
      </c>
    </row>
    <row r="205">
      <c r="A205" s="4" t="inlineStr">
        <is>
          <t>Percent of Net Asset Value</t>
        </is>
      </c>
      <c r="B205" s="6" t="n">
        <v>0.025</v>
      </c>
    </row>
    <row r="206">
      <c r="A206" s="4" t="inlineStr">
        <is>
          <t>Columbia International Dividend Income Fund - Institutional 2 Class | Iberdrola SA [Member]</t>
        </is>
      </c>
      <c r="B206" s="4" t="inlineStr">
        <is>
          <t xml:space="preserve"> </t>
        </is>
      </c>
    </row>
    <row r="207">
      <c r="A207" s="3" t="inlineStr">
        <is>
          <t>Holdings [Line Items]</t>
        </is>
      </c>
      <c r="B207" s="4" t="inlineStr">
        <is>
          <t xml:space="preserve"> </t>
        </is>
      </c>
    </row>
    <row r="208">
      <c r="A208" s="4" t="inlineStr">
        <is>
          <t>Percent of Net Asset Value</t>
        </is>
      </c>
      <c r="B208" s="6" t="n">
        <v>0.024</v>
      </c>
    </row>
    <row r="209">
      <c r="A209" s="4" t="inlineStr">
        <is>
          <t>Columbia International Dividend Income Fund - Institutional 2 Class | Shell PLC [Member]</t>
        </is>
      </c>
      <c r="B209" s="4" t="inlineStr">
        <is>
          <t xml:space="preserve"> </t>
        </is>
      </c>
    </row>
    <row r="210">
      <c r="A210" s="3" t="inlineStr">
        <is>
          <t>Holdings [Line Items]</t>
        </is>
      </c>
      <c r="B210" s="4" t="inlineStr">
        <is>
          <t xml:space="preserve"> </t>
        </is>
      </c>
    </row>
    <row r="211">
      <c r="A211" s="4" t="inlineStr">
        <is>
          <t>Percent of Net Asset Value</t>
        </is>
      </c>
      <c r="B211" s="6" t="n">
        <v>0.024</v>
      </c>
    </row>
    <row r="212">
      <c r="A212" s="4" t="inlineStr">
        <is>
          <t>Columbia International Dividend Income Fund - Institutional 2 Class | Royal Bank of Canada [Member]</t>
        </is>
      </c>
      <c r="B212" s="4" t="inlineStr">
        <is>
          <t xml:space="preserve"> </t>
        </is>
      </c>
    </row>
    <row r="213">
      <c r="A213" s="3" t="inlineStr">
        <is>
          <t>Holdings [Line Items]</t>
        </is>
      </c>
      <c r="B213" s="4" t="inlineStr">
        <is>
          <t xml:space="preserve"> </t>
        </is>
      </c>
    </row>
    <row r="214">
      <c r="A214" s="4" t="inlineStr">
        <is>
          <t>Percent of Net Asset Value</t>
        </is>
      </c>
      <c r="B214" s="6" t="n">
        <v>0.023</v>
      </c>
    </row>
    <row r="215">
      <c r="A215" s="4" t="inlineStr">
        <is>
          <t>Columbia International Dividend Income Fund - Institutional 2 Class | Bank of Ireland Group PLC [Member]</t>
        </is>
      </c>
      <c r="B215" s="4" t="inlineStr">
        <is>
          <t xml:space="preserve"> </t>
        </is>
      </c>
    </row>
    <row r="216">
      <c r="A216" s="3" t="inlineStr">
        <is>
          <t>Holdings [Line Items]</t>
        </is>
      </c>
      <c r="B216" s="4" t="inlineStr">
        <is>
          <t xml:space="preserve"> </t>
        </is>
      </c>
    </row>
    <row r="217">
      <c r="A217" s="4" t="inlineStr">
        <is>
          <t>Percent of Net Asset Value</t>
        </is>
      </c>
      <c r="B217" s="6" t="n">
        <v>0.023</v>
      </c>
    </row>
    <row r="218">
      <c r="A218" s="4" t="inlineStr">
        <is>
          <t>Columbia International Dividend Income Fund - Institutional 2 Class | Financial Services Sector [Member]</t>
        </is>
      </c>
      <c r="B218" s="4" t="inlineStr">
        <is>
          <t xml:space="preserve"> </t>
        </is>
      </c>
    </row>
    <row r="219">
      <c r="A219" s="3" t="inlineStr">
        <is>
          <t>Holdings [Line Items]</t>
        </is>
      </c>
      <c r="B219" s="4" t="inlineStr">
        <is>
          <t xml:space="preserve"> </t>
        </is>
      </c>
    </row>
    <row r="220">
      <c r="A220" s="4" t="inlineStr">
        <is>
          <t>Percent of Net Asset Value</t>
        </is>
      </c>
      <c r="B220" s="6" t="n">
        <v>0.218</v>
      </c>
    </row>
    <row r="221">
      <c r="A221" s="4" t="inlineStr">
        <is>
          <t>Columbia International Dividend Income Fund - Institutional 2 Class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6" t="n">
        <v>0.131</v>
      </c>
    </row>
    <row r="224">
      <c r="A224" s="4" t="inlineStr">
        <is>
          <t>Columbia International Dividend Income Fund - Institutional 2 Class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123</v>
      </c>
    </row>
    <row r="227">
      <c r="A227" s="4" t="inlineStr">
        <is>
          <t>Columbia International Dividend Income Fund - Institutional 2 Class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099</v>
      </c>
    </row>
    <row r="230">
      <c r="A230" s="4" t="inlineStr">
        <is>
          <t>Columbia International Dividend Income Fund - Institutional 2 Class | Materials Sector [Member]</t>
        </is>
      </c>
      <c r="B230" s="4" t="inlineStr">
        <is>
          <t xml:space="preserve"> </t>
        </is>
      </c>
    </row>
    <row r="231">
      <c r="A231" s="3" t="inlineStr">
        <is>
          <t>Holdings [Line Items]</t>
        </is>
      </c>
      <c r="B231" s="4" t="inlineStr">
        <is>
          <t xml:space="preserve"> </t>
        </is>
      </c>
    </row>
    <row r="232">
      <c r="A232" s="4" t="inlineStr">
        <is>
          <t>Percent of Net Asset Value</t>
        </is>
      </c>
      <c r="B232" s="6" t="n">
        <v>0.094</v>
      </c>
    </row>
    <row r="233">
      <c r="A233" s="4" t="inlineStr">
        <is>
          <t>Columbia International Dividend Income Fund - Institutional 2 Class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08699999999999999</v>
      </c>
    </row>
    <row r="236">
      <c r="A236" s="4" t="inlineStr">
        <is>
          <t>Columbia International Dividend Income Fund - Institutional 2 Class | Consumer Discretionary Sector [Member]</t>
        </is>
      </c>
      <c r="B236" s="4" t="inlineStr">
        <is>
          <t xml:space="preserve"> </t>
        </is>
      </c>
    </row>
    <row r="237">
      <c r="A237" s="3" t="inlineStr">
        <is>
          <t>Holdings [Line Items]</t>
        </is>
      </c>
      <c r="B237" s="4" t="inlineStr">
        <is>
          <t xml:space="preserve"> </t>
        </is>
      </c>
    </row>
    <row r="238">
      <c r="A238" s="4" t="inlineStr">
        <is>
          <t>Percent of Net Asset Value</t>
        </is>
      </c>
      <c r="B238" s="6" t="n">
        <v>0.07099999999999999</v>
      </c>
    </row>
    <row r="239">
      <c r="A239" s="4" t="inlineStr">
        <is>
          <t>Columbia International Dividend Income Fund - Institutional 2 Class | Consumer Staples Sector [Member]</t>
        </is>
      </c>
      <c r="B239" s="4" t="inlineStr">
        <is>
          <t xml:space="preserve"> </t>
        </is>
      </c>
    </row>
    <row r="240">
      <c r="A240" s="3" t="inlineStr">
        <is>
          <t>Holdings [Line Items]</t>
        </is>
      </c>
      <c r="B240" s="4" t="inlineStr">
        <is>
          <t xml:space="preserve"> </t>
        </is>
      </c>
    </row>
    <row r="241">
      <c r="A241" s="4" t="inlineStr">
        <is>
          <t>Percent of Net Asset Value</t>
        </is>
      </c>
      <c r="B241" s="6" t="n">
        <v>0.067</v>
      </c>
    </row>
    <row r="242">
      <c r="A242" s="4" t="inlineStr">
        <is>
          <t>Columbia International Dividend Income Fund - Institutional 2 Class | Energy Sector [Member]</t>
        </is>
      </c>
      <c r="B242" s="4" t="inlineStr">
        <is>
          <t xml:space="preserve"> </t>
        </is>
      </c>
    </row>
    <row r="243">
      <c r="A243" s="3" t="inlineStr">
        <is>
          <t>Holdings [Line Items]</t>
        </is>
      </c>
      <c r="B243" s="4" t="inlineStr">
        <is>
          <t xml:space="preserve"> </t>
        </is>
      </c>
    </row>
    <row r="244">
      <c r="A244" s="4" t="inlineStr">
        <is>
          <t>Percent of Net Asset Value</t>
        </is>
      </c>
      <c r="B244" s="8" t="n">
        <v>0.06</v>
      </c>
    </row>
    <row r="245">
      <c r="A245" s="4" t="inlineStr">
        <is>
          <t>Columbia International Dividend Income Fund - Institutional 2 Class | Utilities Sector [Member]</t>
        </is>
      </c>
      <c r="B245" s="4" t="inlineStr">
        <is>
          <t xml:space="preserve"> </t>
        </is>
      </c>
    </row>
    <row r="246">
      <c r="A246" s="3" t="inlineStr">
        <is>
          <t>Holdings [Line Items]</t>
        </is>
      </c>
      <c r="B246" s="4" t="inlineStr">
        <is>
          <t xml:space="preserve"> </t>
        </is>
      </c>
    </row>
    <row r="247">
      <c r="A247" s="4" t="inlineStr">
        <is>
          <t>Percent of Net Asset Value</t>
        </is>
      </c>
      <c r="B247" s="6" t="n">
        <v>0.038</v>
      </c>
    </row>
    <row r="248">
      <c r="A248" s="4" t="inlineStr">
        <is>
          <t>Columbia International Dividend Income Fund - Institutional 2 Class | UNITED KINGDOM</t>
        </is>
      </c>
      <c r="B248" s="4" t="inlineStr">
        <is>
          <t xml:space="preserve"> </t>
        </is>
      </c>
    </row>
    <row r="249">
      <c r="A249" s="3" t="inlineStr">
        <is>
          <t>Holdings [Line Items]</t>
        </is>
      </c>
      <c r="B249" s="4" t="inlineStr">
        <is>
          <t xml:space="preserve"> </t>
        </is>
      </c>
    </row>
    <row r="250">
      <c r="A250" s="4" t="inlineStr">
        <is>
          <t>Percent of Net Asset Value</t>
        </is>
      </c>
      <c r="B250" s="6" t="n">
        <v>0.127</v>
      </c>
    </row>
    <row r="251">
      <c r="A251" s="4" t="inlineStr">
        <is>
          <t>Columbia International Dividend Income Fund - Institutional 2 Class | JAPAN</t>
        </is>
      </c>
      <c r="B251" s="4" t="inlineStr">
        <is>
          <t xml:space="preserve"> </t>
        </is>
      </c>
    </row>
    <row r="252">
      <c r="A252" s="3" t="inlineStr">
        <is>
          <t>Holdings [Line Items]</t>
        </is>
      </c>
      <c r="B252" s="4" t="inlineStr">
        <is>
          <t xml:space="preserve"> </t>
        </is>
      </c>
    </row>
    <row r="253">
      <c r="A253" s="4" t="inlineStr">
        <is>
          <t>Percent of Net Asset Value</t>
        </is>
      </c>
      <c r="B253" s="6" t="n">
        <v>0.117</v>
      </c>
    </row>
    <row r="254">
      <c r="A254" s="4" t="inlineStr">
        <is>
          <t>Columbia International Dividend Income Fund - Institutional 2 Class | GERMANY</t>
        </is>
      </c>
      <c r="B254" s="4" t="inlineStr">
        <is>
          <t xml:space="preserve"> </t>
        </is>
      </c>
    </row>
    <row r="255">
      <c r="A255" s="3" t="inlineStr">
        <is>
          <t>Holdings [Line Items]</t>
        </is>
      </c>
      <c r="B255" s="4" t="inlineStr">
        <is>
          <t xml:space="preserve"> </t>
        </is>
      </c>
    </row>
    <row r="256">
      <c r="A256" s="4" t="inlineStr">
        <is>
          <t>Percent of Net Asset Value</t>
        </is>
      </c>
      <c r="B256" s="8" t="n">
        <v>0.11</v>
      </c>
    </row>
    <row r="257">
      <c r="A257" s="4" t="inlineStr">
        <is>
          <t>Columbia International Dividend Income Fund - Institutional 2 Class | FRANCE</t>
        </is>
      </c>
      <c r="B257" s="4" t="inlineStr">
        <is>
          <t xml:space="preserve"> </t>
        </is>
      </c>
    </row>
    <row r="258">
      <c r="A258" s="3" t="inlineStr">
        <is>
          <t>Holdings [Line Items]</t>
        </is>
      </c>
      <c r="B258" s="4" t="inlineStr">
        <is>
          <t xml:space="preserve"> </t>
        </is>
      </c>
    </row>
    <row r="259">
      <c r="A259" s="4" t="inlineStr">
        <is>
          <t>Percent of Net Asset Value</t>
        </is>
      </c>
      <c r="B259" s="6" t="n">
        <v>0.098</v>
      </c>
    </row>
    <row r="260">
      <c r="A260" s="4" t="inlineStr">
        <is>
          <t>Columbia International Dividend Income Fund - Institutional 2 Class | UNITED STATES</t>
        </is>
      </c>
      <c r="B260" s="4" t="inlineStr">
        <is>
          <t xml:space="preserve"> </t>
        </is>
      </c>
    </row>
    <row r="261">
      <c r="A261" s="3" t="inlineStr">
        <is>
          <t>Holdings [Line Items]</t>
        </is>
      </c>
      <c r="B261" s="4" t="inlineStr">
        <is>
          <t xml:space="preserve"> </t>
        </is>
      </c>
    </row>
    <row r="262">
      <c r="A262" s="4" t="inlineStr">
        <is>
          <t>Percent of Net Asset Value</t>
        </is>
      </c>
      <c r="B262" s="6" t="n">
        <v>0.089</v>
      </c>
    </row>
    <row r="263">
      <c r="A263" s="4" t="inlineStr">
        <is>
          <t>Columbia International Dividend Income Fund - Institutional 2 Class | CANADA</t>
        </is>
      </c>
      <c r="B263" s="4" t="inlineStr">
        <is>
          <t xml:space="preserve"> </t>
        </is>
      </c>
    </row>
    <row r="264">
      <c r="A264" s="3" t="inlineStr">
        <is>
          <t>Holdings [Line Items]</t>
        </is>
      </c>
      <c r="B264" s="4" t="inlineStr">
        <is>
          <t xml:space="preserve"> </t>
        </is>
      </c>
    </row>
    <row r="265">
      <c r="A265" s="4" t="inlineStr">
        <is>
          <t>Percent of Net Asset Value</t>
        </is>
      </c>
      <c r="B265" s="6" t="n">
        <v>0.078</v>
      </c>
    </row>
    <row r="266">
      <c r="A266" s="4" t="inlineStr">
        <is>
          <t>Columbia International Dividend Income Fund - Institutional 2 Class | SWITZERLAND</t>
        </is>
      </c>
      <c r="B266" s="4" t="inlineStr">
        <is>
          <t xml:space="preserve"> </t>
        </is>
      </c>
    </row>
    <row r="267">
      <c r="A267" s="3" t="inlineStr">
        <is>
          <t>Holdings [Line Items]</t>
        </is>
      </c>
      <c r="B267" s="4" t="inlineStr">
        <is>
          <t xml:space="preserve"> </t>
        </is>
      </c>
    </row>
    <row r="268">
      <c r="A268" s="4" t="inlineStr">
        <is>
          <t>Percent of Net Asset Value</t>
        </is>
      </c>
      <c r="B268" s="6" t="n">
        <v>0.078</v>
      </c>
    </row>
    <row r="269">
      <c r="A269" s="4" t="inlineStr">
        <is>
          <t>Columbia International Dividend Income Fund - Institutional 2 Class | HONG KONG</t>
        </is>
      </c>
      <c r="B269" s="4" t="inlineStr">
        <is>
          <t xml:space="preserve"> </t>
        </is>
      </c>
    </row>
    <row r="270">
      <c r="A270" s="3" t="inlineStr">
        <is>
          <t>Holdings [Line Items]</t>
        </is>
      </c>
      <c r="B270" s="4" t="inlineStr">
        <is>
          <t xml:space="preserve"> </t>
        </is>
      </c>
    </row>
    <row r="271">
      <c r="A271" s="4" t="inlineStr">
        <is>
          <t>Percent of Net Asset Value</t>
        </is>
      </c>
      <c r="B271" s="6" t="n">
        <v>0.038</v>
      </c>
    </row>
    <row r="272">
      <c r="A272" s="4" t="inlineStr">
        <is>
          <t>Columbia International Dividend Income Fund - Institutional 2 Class | NETHERLANDS</t>
        </is>
      </c>
      <c r="B272" s="4" t="inlineStr">
        <is>
          <t xml:space="preserve"> </t>
        </is>
      </c>
    </row>
    <row r="273">
      <c r="A273" s="3" t="inlineStr">
        <is>
          <t>Holdings [Line Items]</t>
        </is>
      </c>
      <c r="B273" s="4" t="inlineStr">
        <is>
          <t xml:space="preserve"> </t>
        </is>
      </c>
    </row>
    <row r="274">
      <c r="A274" s="4" t="inlineStr">
        <is>
          <t>Percent of Net Asset Value</t>
        </is>
      </c>
      <c r="B274" s="6" t="n">
        <v>0.038</v>
      </c>
    </row>
    <row r="275">
      <c r="A275" s="4" t="inlineStr">
        <is>
          <t>Columbia International Dividend Income Fund - Institutional 2 Class | SPAIN</t>
        </is>
      </c>
      <c r="B275" s="4" t="inlineStr">
        <is>
          <t xml:space="preserve"> </t>
        </is>
      </c>
    </row>
    <row r="276">
      <c r="A276" s="3" t="inlineStr">
        <is>
          <t>Holdings [Line Items]</t>
        </is>
      </c>
      <c r="B276" s="4" t="inlineStr">
        <is>
          <t xml:space="preserve"> </t>
        </is>
      </c>
    </row>
    <row r="277">
      <c r="A277" s="4" t="inlineStr">
        <is>
          <t>Percent of Net Asset Value</t>
        </is>
      </c>
      <c r="B277" s="6" t="n">
        <v>0.038</v>
      </c>
    </row>
    <row r="278">
      <c r="A278" s="4" t="inlineStr">
        <is>
          <t>Columbia International Dividend Income Fund - Institutional 2 Class | Other [Member]</t>
        </is>
      </c>
      <c r="B278" s="4" t="inlineStr">
        <is>
          <t xml:space="preserve"> </t>
        </is>
      </c>
    </row>
    <row r="279">
      <c r="A279" s="3" t="inlineStr">
        <is>
          <t>Holdings [Line Items]</t>
        </is>
      </c>
      <c r="B279" s="4" t="inlineStr">
        <is>
          <t xml:space="preserve"> </t>
        </is>
      </c>
    </row>
    <row r="280">
      <c r="A280" s="4" t="inlineStr">
        <is>
          <t>Percent of Net Asset Value</t>
        </is>
      </c>
      <c r="B280" s="6" t="n">
        <v>0.185</v>
      </c>
    </row>
    <row r="281">
      <c r="A281" s="4" t="inlineStr">
        <is>
          <t>Columbia International Dividend Income Fund - Institutional 3 Class | Taiwan Semiconductor Manufacturing Co., Ltd. [Member]</t>
        </is>
      </c>
      <c r="B281" s="4" t="inlineStr">
        <is>
          <t xml:space="preserve"> </t>
        </is>
      </c>
    </row>
    <row r="282">
      <c r="A282" s="3" t="inlineStr">
        <is>
          <t>Holdings [Line Items]</t>
        </is>
      </c>
      <c r="B282" s="4" t="inlineStr">
        <is>
          <t xml:space="preserve"> </t>
        </is>
      </c>
    </row>
    <row r="283">
      <c r="A283" s="4" t="inlineStr">
        <is>
          <t>Percent of Net Asset Value</t>
        </is>
      </c>
      <c r="B283" s="6" t="n">
        <v>0.033</v>
      </c>
    </row>
    <row r="284">
      <c r="A284" s="4" t="inlineStr">
        <is>
          <t>Columbia International Dividend Income Fund - Institutional 3 Class | Siemens AG, Registered Shares [Member]</t>
        </is>
      </c>
      <c r="B284" s="4" t="inlineStr">
        <is>
          <t xml:space="preserve"> </t>
        </is>
      </c>
    </row>
    <row r="285">
      <c r="A285" s="3" t="inlineStr">
        <is>
          <t>Holdings [Line Items]</t>
        </is>
      </c>
      <c r="B285" s="4" t="inlineStr">
        <is>
          <t xml:space="preserve"> </t>
        </is>
      </c>
    </row>
    <row r="286">
      <c r="A286" s="4" t="inlineStr">
        <is>
          <t>Percent of Net Asset Value</t>
        </is>
      </c>
      <c r="B286" s="6" t="n">
        <v>0.032</v>
      </c>
    </row>
    <row r="287">
      <c r="A287" s="4" t="inlineStr">
        <is>
          <t>Columbia International Dividend Income Fund - Institutional 3 Class | BNP Paribas SA [Member]</t>
        </is>
      </c>
      <c r="B287" s="4" t="inlineStr">
        <is>
          <t xml:space="preserve"> </t>
        </is>
      </c>
    </row>
    <row r="288">
      <c r="A288" s="3" t="inlineStr">
        <is>
          <t>Holdings [Line Items]</t>
        </is>
      </c>
      <c r="B288" s="4" t="inlineStr">
        <is>
          <t xml:space="preserve"> </t>
        </is>
      </c>
    </row>
    <row r="289">
      <c r="A289" s="4" t="inlineStr">
        <is>
          <t>Percent of Net Asset Value</t>
        </is>
      </c>
      <c r="B289" s="6" t="n">
        <v>0.026</v>
      </c>
    </row>
    <row r="290">
      <c r="A290" s="4" t="inlineStr">
        <is>
          <t>Columbia International Dividend Income Fund - Institutional 3 Class | SAP SE [Member]</t>
        </is>
      </c>
      <c r="B290" s="4" t="inlineStr">
        <is>
          <t xml:space="preserve"> </t>
        </is>
      </c>
    </row>
    <row r="291">
      <c r="A291" s="3" t="inlineStr">
        <is>
          <t>Holdings [Line Items]</t>
        </is>
      </c>
      <c r="B291" s="4" t="inlineStr">
        <is>
          <t xml:space="preserve"> </t>
        </is>
      </c>
    </row>
    <row r="292">
      <c r="A292" s="4" t="inlineStr">
        <is>
          <t>Percent of Net Asset Value</t>
        </is>
      </c>
      <c r="B292" s="6" t="n">
        <v>0.026</v>
      </c>
    </row>
    <row r="293">
      <c r="A293" s="4" t="inlineStr">
        <is>
          <t>Columbia International Dividend Income Fund - Institutional 3 Class | Deutsche Telekom AG, Registered Shares [Member]</t>
        </is>
      </c>
      <c r="B293" s="4" t="inlineStr">
        <is>
          <t xml:space="preserve"> </t>
        </is>
      </c>
    </row>
    <row r="294">
      <c r="A294" s="3" t="inlineStr">
        <is>
          <t>Holdings [Line Items]</t>
        </is>
      </c>
      <c r="B294" s="4" t="inlineStr">
        <is>
          <t xml:space="preserve"> </t>
        </is>
      </c>
    </row>
    <row r="295">
      <c r="A295" s="4" t="inlineStr">
        <is>
          <t>Percent of Net Asset Value</t>
        </is>
      </c>
      <c r="B295" s="6" t="n">
        <v>0.025</v>
      </c>
    </row>
    <row r="296">
      <c r="A296" s="4" t="inlineStr">
        <is>
          <t>Columbia International Dividend Income Fund - Institutional 3 Class | Roche Holding AG, Genusschein Shares [Member]</t>
        </is>
      </c>
      <c r="B296" s="4" t="inlineStr">
        <is>
          <t xml:space="preserve"> </t>
        </is>
      </c>
    </row>
    <row r="297">
      <c r="A297" s="3" t="inlineStr">
        <is>
          <t>Holdings [Line Items]</t>
        </is>
      </c>
      <c r="B297" s="4" t="inlineStr">
        <is>
          <t xml:space="preserve"> </t>
        </is>
      </c>
    </row>
    <row r="298">
      <c r="A298" s="4" t="inlineStr">
        <is>
          <t>Percent of Net Asset Value</t>
        </is>
      </c>
      <c r="B298" s="6" t="n">
        <v>0.025</v>
      </c>
    </row>
    <row r="299">
      <c r="A299" s="4" t="inlineStr">
        <is>
          <t>Columbia International Dividend Income Fund - Institutional 3 Class | Iberdrola SA [Member]</t>
        </is>
      </c>
      <c r="B299" s="4" t="inlineStr">
        <is>
          <t xml:space="preserve"> </t>
        </is>
      </c>
    </row>
    <row r="300">
      <c r="A300" s="3" t="inlineStr">
        <is>
          <t>Holdings [Line Items]</t>
        </is>
      </c>
      <c r="B300" s="4" t="inlineStr">
        <is>
          <t xml:space="preserve"> </t>
        </is>
      </c>
    </row>
    <row r="301">
      <c r="A301" s="4" t="inlineStr">
        <is>
          <t>Percent of Net Asset Value</t>
        </is>
      </c>
      <c r="B301" s="6" t="n">
        <v>0.024</v>
      </c>
    </row>
    <row r="302">
      <c r="A302" s="4" t="inlineStr">
        <is>
          <t>Columbia International Dividend Income Fund - Institutional 3 Class | Shell PLC [Member]</t>
        </is>
      </c>
      <c r="B302" s="4" t="inlineStr">
        <is>
          <t xml:space="preserve"> </t>
        </is>
      </c>
    </row>
    <row r="303">
      <c r="A303" s="3" t="inlineStr">
        <is>
          <t>Holdings [Line Items]</t>
        </is>
      </c>
      <c r="B303" s="4" t="inlineStr">
        <is>
          <t xml:space="preserve"> </t>
        </is>
      </c>
    </row>
    <row r="304">
      <c r="A304" s="4" t="inlineStr">
        <is>
          <t>Percent of Net Asset Value</t>
        </is>
      </c>
      <c r="B304" s="6" t="n">
        <v>0.024</v>
      </c>
    </row>
    <row r="305">
      <c r="A305" s="4" t="inlineStr">
        <is>
          <t>Columbia International Dividend Income Fund - Institutional 3 Class | Royal Bank of Canada [Member]</t>
        </is>
      </c>
      <c r="B305" s="4" t="inlineStr">
        <is>
          <t xml:space="preserve"> </t>
        </is>
      </c>
    </row>
    <row r="306">
      <c r="A306" s="3" t="inlineStr">
        <is>
          <t>Holdings [Line Items]</t>
        </is>
      </c>
      <c r="B306" s="4" t="inlineStr">
        <is>
          <t xml:space="preserve"> </t>
        </is>
      </c>
    </row>
    <row r="307">
      <c r="A307" s="4" t="inlineStr">
        <is>
          <t>Percent of Net Asset Value</t>
        </is>
      </c>
      <c r="B307" s="6" t="n">
        <v>0.023</v>
      </c>
    </row>
    <row r="308">
      <c r="A308" s="4" t="inlineStr">
        <is>
          <t>Columbia International Dividend Income Fund - Institutional 3 Class | Bank of Ireland Group PLC [Member]</t>
        </is>
      </c>
      <c r="B308" s="4" t="inlineStr">
        <is>
          <t xml:space="preserve"> </t>
        </is>
      </c>
    </row>
    <row r="309">
      <c r="A309" s="3" t="inlineStr">
        <is>
          <t>Holdings [Line Items]</t>
        </is>
      </c>
      <c r="B309" s="4" t="inlineStr">
        <is>
          <t xml:space="preserve"> </t>
        </is>
      </c>
    </row>
    <row r="310">
      <c r="A310" s="4" t="inlineStr">
        <is>
          <t>Percent of Net Asset Value</t>
        </is>
      </c>
      <c r="B310" s="6" t="n">
        <v>0.023</v>
      </c>
    </row>
    <row r="311">
      <c r="A311" s="4" t="inlineStr">
        <is>
          <t>Columbia International Dividend Income Fund - Institutional 3 Class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6" t="n">
        <v>0.218</v>
      </c>
    </row>
    <row r="314">
      <c r="A314" s="4" t="inlineStr">
        <is>
          <t>Columbia International Dividend Income Fund - Institutional 3 Class | Industrial Sector [Member]</t>
        </is>
      </c>
      <c r="B314" s="4" t="inlineStr">
        <is>
          <t xml:space="preserve"> </t>
        </is>
      </c>
    </row>
    <row r="315">
      <c r="A315" s="3" t="inlineStr">
        <is>
          <t>Holdings [Line Items]</t>
        </is>
      </c>
      <c r="B315" s="4" t="inlineStr">
        <is>
          <t xml:space="preserve"> </t>
        </is>
      </c>
    </row>
    <row r="316">
      <c r="A316" s="4" t="inlineStr">
        <is>
          <t>Percent of Net Asset Value</t>
        </is>
      </c>
      <c r="B316" s="6" t="n">
        <v>0.131</v>
      </c>
    </row>
    <row r="317">
      <c r="A317" s="4" t="inlineStr">
        <is>
          <t>Columbia International Dividend Income Fund - Institutional 3 Class | Information Technology Sector [Member]</t>
        </is>
      </c>
      <c r="B317" s="4" t="inlineStr">
        <is>
          <t xml:space="preserve"> </t>
        </is>
      </c>
    </row>
    <row r="318">
      <c r="A318" s="3" t="inlineStr">
        <is>
          <t>Holdings [Line Items]</t>
        </is>
      </c>
      <c r="B318" s="4" t="inlineStr">
        <is>
          <t xml:space="preserve"> </t>
        </is>
      </c>
    </row>
    <row r="319">
      <c r="A319" s="4" t="inlineStr">
        <is>
          <t>Percent of Net Asset Value</t>
        </is>
      </c>
      <c r="B319" s="6" t="n">
        <v>0.123</v>
      </c>
    </row>
    <row r="320">
      <c r="A320" s="4" t="inlineStr">
        <is>
          <t>Columbia International Dividend Income Fund - Institutional 3 Class | Healthcare Sector [Member]</t>
        </is>
      </c>
      <c r="B320" s="4" t="inlineStr">
        <is>
          <t xml:space="preserve"> </t>
        </is>
      </c>
    </row>
    <row r="321">
      <c r="A321" s="3" t="inlineStr">
        <is>
          <t>Holdings [Line Items]</t>
        </is>
      </c>
      <c r="B321" s="4" t="inlineStr">
        <is>
          <t xml:space="preserve"> </t>
        </is>
      </c>
    </row>
    <row r="322">
      <c r="A322" s="4" t="inlineStr">
        <is>
          <t>Percent of Net Asset Value</t>
        </is>
      </c>
      <c r="B322" s="6" t="n">
        <v>0.099</v>
      </c>
    </row>
    <row r="323">
      <c r="A323" s="4" t="inlineStr">
        <is>
          <t>Columbia International Dividend Income Fund - Institutional 3 Class | Materials Sector [Member]</t>
        </is>
      </c>
      <c r="B323" s="4" t="inlineStr">
        <is>
          <t xml:space="preserve"> </t>
        </is>
      </c>
    </row>
    <row r="324">
      <c r="A324" s="3" t="inlineStr">
        <is>
          <t>Holdings [Line Items]</t>
        </is>
      </c>
      <c r="B324" s="4" t="inlineStr">
        <is>
          <t xml:space="preserve"> </t>
        </is>
      </c>
    </row>
    <row r="325">
      <c r="A325" s="4" t="inlineStr">
        <is>
          <t>Percent of Net Asset Value</t>
        </is>
      </c>
      <c r="B325" s="6" t="n">
        <v>0.094</v>
      </c>
    </row>
    <row r="326">
      <c r="A326" s="4" t="inlineStr">
        <is>
          <t>Columbia International Dividend Income Fund - Institutional 3 Class | Communications Sector [Member]</t>
        </is>
      </c>
      <c r="B326" s="4" t="inlineStr">
        <is>
          <t xml:space="preserve"> </t>
        </is>
      </c>
    </row>
    <row r="327">
      <c r="A327" s="3" t="inlineStr">
        <is>
          <t>Holdings [Line Items]</t>
        </is>
      </c>
      <c r="B327" s="4" t="inlineStr">
        <is>
          <t xml:space="preserve"> </t>
        </is>
      </c>
    </row>
    <row r="328">
      <c r="A328" s="4" t="inlineStr">
        <is>
          <t>Percent of Net Asset Value</t>
        </is>
      </c>
      <c r="B328" s="6" t="n">
        <v>0.08699999999999999</v>
      </c>
    </row>
    <row r="329">
      <c r="A329" s="4" t="inlineStr">
        <is>
          <t>Columbia International Dividend Income Fund - Institutional 3 Class | Consumer Discretionary Sector [Member]</t>
        </is>
      </c>
      <c r="B329" s="4" t="inlineStr">
        <is>
          <t xml:space="preserve"> </t>
        </is>
      </c>
    </row>
    <row r="330">
      <c r="A330" s="3" t="inlineStr">
        <is>
          <t>Holdings [Line Items]</t>
        </is>
      </c>
      <c r="B330" s="4" t="inlineStr">
        <is>
          <t xml:space="preserve"> </t>
        </is>
      </c>
    </row>
    <row r="331">
      <c r="A331" s="4" t="inlineStr">
        <is>
          <t>Percent of Net Asset Value</t>
        </is>
      </c>
      <c r="B331" s="6" t="n">
        <v>0.07099999999999999</v>
      </c>
    </row>
    <row r="332">
      <c r="A332" s="4" t="inlineStr">
        <is>
          <t>Columbia International Dividend Income Fund - Institutional 3 Class | Consumer Staples Sector [Member]</t>
        </is>
      </c>
      <c r="B332" s="4" t="inlineStr">
        <is>
          <t xml:space="preserve"> </t>
        </is>
      </c>
    </row>
    <row r="333">
      <c r="A333" s="3" t="inlineStr">
        <is>
          <t>Holdings [Line Items]</t>
        </is>
      </c>
      <c r="B333" s="4" t="inlineStr">
        <is>
          <t xml:space="preserve"> </t>
        </is>
      </c>
    </row>
    <row r="334">
      <c r="A334" s="4" t="inlineStr">
        <is>
          <t>Percent of Net Asset Value</t>
        </is>
      </c>
      <c r="B334" s="6" t="n">
        <v>0.067</v>
      </c>
    </row>
    <row r="335">
      <c r="A335" s="4" t="inlineStr">
        <is>
          <t>Columbia International Dividend Income Fund - Institutional 3 Class | Energy Sector [Member]</t>
        </is>
      </c>
      <c r="B335" s="4" t="inlineStr">
        <is>
          <t xml:space="preserve"> </t>
        </is>
      </c>
    </row>
    <row r="336">
      <c r="A336" s="3" t="inlineStr">
        <is>
          <t>Holdings [Line Items]</t>
        </is>
      </c>
      <c r="B336" s="4" t="inlineStr">
        <is>
          <t xml:space="preserve"> </t>
        </is>
      </c>
    </row>
    <row r="337">
      <c r="A337" s="4" t="inlineStr">
        <is>
          <t>Percent of Net Asset Value</t>
        </is>
      </c>
      <c r="B337" s="8" t="n">
        <v>0.06</v>
      </c>
    </row>
    <row r="338">
      <c r="A338" s="4" t="inlineStr">
        <is>
          <t>Columbia International Dividend Income Fund - Institutional 3 Class | Utilities Sector [Member]</t>
        </is>
      </c>
      <c r="B338" s="4" t="inlineStr">
        <is>
          <t xml:space="preserve"> </t>
        </is>
      </c>
    </row>
    <row r="339">
      <c r="A339" s="3" t="inlineStr">
        <is>
          <t>Holdings [Line Items]</t>
        </is>
      </c>
      <c r="B339" s="4" t="inlineStr">
        <is>
          <t xml:space="preserve"> </t>
        </is>
      </c>
    </row>
    <row r="340">
      <c r="A340" s="4" t="inlineStr">
        <is>
          <t>Percent of Net Asset Value</t>
        </is>
      </c>
      <c r="B340" s="6" t="n">
        <v>0.038</v>
      </c>
    </row>
    <row r="341">
      <c r="A341" s="4" t="inlineStr">
        <is>
          <t>Columbia International Dividend Income Fund - Institutional 3 Class | UNITED KINGDOM</t>
        </is>
      </c>
      <c r="B341" s="4" t="inlineStr">
        <is>
          <t xml:space="preserve"> </t>
        </is>
      </c>
    </row>
    <row r="342">
      <c r="A342" s="3" t="inlineStr">
        <is>
          <t>Holdings [Line Items]</t>
        </is>
      </c>
      <c r="B342" s="4" t="inlineStr">
        <is>
          <t xml:space="preserve"> </t>
        </is>
      </c>
    </row>
    <row r="343">
      <c r="A343" s="4" t="inlineStr">
        <is>
          <t>Percent of Net Asset Value</t>
        </is>
      </c>
      <c r="B343" s="6" t="n">
        <v>0.127</v>
      </c>
    </row>
    <row r="344">
      <c r="A344" s="4" t="inlineStr">
        <is>
          <t>Columbia International Dividend Income Fund - Institutional 3 Class | JAPAN</t>
        </is>
      </c>
      <c r="B344" s="4" t="inlineStr">
        <is>
          <t xml:space="preserve"> </t>
        </is>
      </c>
    </row>
    <row r="345">
      <c r="A345" s="3" t="inlineStr">
        <is>
          <t>Holdings [Line Items]</t>
        </is>
      </c>
      <c r="B345" s="4" t="inlineStr">
        <is>
          <t xml:space="preserve"> </t>
        </is>
      </c>
    </row>
    <row r="346">
      <c r="A346" s="4" t="inlineStr">
        <is>
          <t>Percent of Net Asset Value</t>
        </is>
      </c>
      <c r="B346" s="6" t="n">
        <v>0.117</v>
      </c>
    </row>
    <row r="347">
      <c r="A347" s="4" t="inlineStr">
        <is>
          <t>Columbia International Dividend Income Fund - Institutional 3 Class | GERMANY</t>
        </is>
      </c>
      <c r="B347" s="4" t="inlineStr">
        <is>
          <t xml:space="preserve"> </t>
        </is>
      </c>
    </row>
    <row r="348">
      <c r="A348" s="3" t="inlineStr">
        <is>
          <t>Holdings [Line Items]</t>
        </is>
      </c>
      <c r="B348" s="4" t="inlineStr">
        <is>
          <t xml:space="preserve"> </t>
        </is>
      </c>
    </row>
    <row r="349">
      <c r="A349" s="4" t="inlineStr">
        <is>
          <t>Percent of Net Asset Value</t>
        </is>
      </c>
      <c r="B349" s="8" t="n">
        <v>0.11</v>
      </c>
    </row>
    <row r="350">
      <c r="A350" s="4" t="inlineStr">
        <is>
          <t>Columbia International Dividend Income Fund - Institutional 3 Class | FRANCE</t>
        </is>
      </c>
      <c r="B350" s="4" t="inlineStr">
        <is>
          <t xml:space="preserve"> </t>
        </is>
      </c>
    </row>
    <row r="351">
      <c r="A351" s="3" t="inlineStr">
        <is>
          <t>Holdings [Line Items]</t>
        </is>
      </c>
      <c r="B351" s="4" t="inlineStr">
        <is>
          <t xml:space="preserve"> </t>
        </is>
      </c>
    </row>
    <row r="352">
      <c r="A352" s="4" t="inlineStr">
        <is>
          <t>Percent of Net Asset Value</t>
        </is>
      </c>
      <c r="B352" s="6" t="n">
        <v>0.098</v>
      </c>
    </row>
    <row r="353">
      <c r="A353" s="4" t="inlineStr">
        <is>
          <t>Columbia International Dividend Income Fund - Institutional 3 Class | UNITED STATES</t>
        </is>
      </c>
      <c r="B353" s="4" t="inlineStr">
        <is>
          <t xml:space="preserve"> </t>
        </is>
      </c>
    </row>
    <row r="354">
      <c r="A354" s="3" t="inlineStr">
        <is>
          <t>Holdings [Line Items]</t>
        </is>
      </c>
      <c r="B354" s="4" t="inlineStr">
        <is>
          <t xml:space="preserve"> </t>
        </is>
      </c>
    </row>
    <row r="355">
      <c r="A355" s="4" t="inlineStr">
        <is>
          <t>Percent of Net Asset Value</t>
        </is>
      </c>
      <c r="B355" s="6" t="n">
        <v>0.089</v>
      </c>
    </row>
    <row r="356">
      <c r="A356" s="4" t="inlineStr">
        <is>
          <t>Columbia International Dividend Income Fund - Institutional 3 Class | CANADA</t>
        </is>
      </c>
      <c r="B356" s="4" t="inlineStr">
        <is>
          <t xml:space="preserve"> </t>
        </is>
      </c>
    </row>
    <row r="357">
      <c r="A357" s="3" t="inlineStr">
        <is>
          <t>Holdings [Line Items]</t>
        </is>
      </c>
      <c r="B357" s="4" t="inlineStr">
        <is>
          <t xml:space="preserve"> </t>
        </is>
      </c>
    </row>
    <row r="358">
      <c r="A358" s="4" t="inlineStr">
        <is>
          <t>Percent of Net Asset Value</t>
        </is>
      </c>
      <c r="B358" s="6" t="n">
        <v>0.078</v>
      </c>
    </row>
    <row r="359">
      <c r="A359" s="4" t="inlineStr">
        <is>
          <t>Columbia International Dividend Income Fund - Institutional 3 Class | SWITZERLAND</t>
        </is>
      </c>
      <c r="B359" s="4" t="inlineStr">
        <is>
          <t xml:space="preserve"> </t>
        </is>
      </c>
    </row>
    <row r="360">
      <c r="A360" s="3" t="inlineStr">
        <is>
          <t>Holdings [Line Items]</t>
        </is>
      </c>
      <c r="B360" s="4" t="inlineStr">
        <is>
          <t xml:space="preserve"> </t>
        </is>
      </c>
    </row>
    <row r="361">
      <c r="A361" s="4" t="inlineStr">
        <is>
          <t>Percent of Net Asset Value</t>
        </is>
      </c>
      <c r="B361" s="6" t="n">
        <v>0.078</v>
      </c>
    </row>
    <row r="362">
      <c r="A362" s="4" t="inlineStr">
        <is>
          <t>Columbia International Dividend Income Fund - Institutional 3 Class | HONG KONG</t>
        </is>
      </c>
      <c r="B362" s="4" t="inlineStr">
        <is>
          <t xml:space="preserve"> </t>
        </is>
      </c>
    </row>
    <row r="363">
      <c r="A363" s="3" t="inlineStr">
        <is>
          <t>Holdings [Line Items]</t>
        </is>
      </c>
      <c r="B363" s="4" t="inlineStr">
        <is>
          <t xml:space="preserve"> </t>
        </is>
      </c>
    </row>
    <row r="364">
      <c r="A364" s="4" t="inlineStr">
        <is>
          <t>Percent of Net Asset Value</t>
        </is>
      </c>
      <c r="B364" s="6" t="n">
        <v>0.038</v>
      </c>
    </row>
    <row r="365">
      <c r="A365" s="4" t="inlineStr">
        <is>
          <t>Columbia International Dividend Income Fund - Institutional 3 Class | NETHERLANDS</t>
        </is>
      </c>
      <c r="B365" s="4" t="inlineStr">
        <is>
          <t xml:space="preserve"> </t>
        </is>
      </c>
    </row>
    <row r="366">
      <c r="A366" s="3" t="inlineStr">
        <is>
          <t>Holdings [Line Items]</t>
        </is>
      </c>
      <c r="B366" s="4" t="inlineStr">
        <is>
          <t xml:space="preserve"> </t>
        </is>
      </c>
    </row>
    <row r="367">
      <c r="A367" s="4" t="inlineStr">
        <is>
          <t>Percent of Net Asset Value</t>
        </is>
      </c>
      <c r="B367" s="6" t="n">
        <v>0.038</v>
      </c>
    </row>
    <row r="368">
      <c r="A368" s="4" t="inlineStr">
        <is>
          <t>Columbia International Dividend Income Fund - Institutional 3 Class | SPAIN</t>
        </is>
      </c>
      <c r="B368" s="4" t="inlineStr">
        <is>
          <t xml:space="preserve"> </t>
        </is>
      </c>
    </row>
    <row r="369">
      <c r="A369" s="3" t="inlineStr">
        <is>
          <t>Holdings [Line Items]</t>
        </is>
      </c>
      <c r="B369" s="4" t="inlineStr">
        <is>
          <t xml:space="preserve"> </t>
        </is>
      </c>
    </row>
    <row r="370">
      <c r="A370" s="4" t="inlineStr">
        <is>
          <t>Percent of Net Asset Value</t>
        </is>
      </c>
      <c r="B370" s="6" t="n">
        <v>0.038</v>
      </c>
    </row>
    <row r="371">
      <c r="A371" s="4" t="inlineStr">
        <is>
          <t>Columbia International Dividend Income Fund - Institutional 3 Class | Other [Member]</t>
        </is>
      </c>
      <c r="B371" s="4" t="inlineStr">
        <is>
          <t xml:space="preserve"> </t>
        </is>
      </c>
    </row>
    <row r="372">
      <c r="A372" s="3" t="inlineStr">
        <is>
          <t>Holdings [Line Items]</t>
        </is>
      </c>
      <c r="B372" s="4" t="inlineStr">
        <is>
          <t xml:space="preserve"> </t>
        </is>
      </c>
    </row>
    <row r="373">
      <c r="A373" s="4" t="inlineStr">
        <is>
          <t>Percent of Net Asset Value</t>
        </is>
      </c>
      <c r="B373" s="6" t="n">
        <v>0.185</v>
      </c>
    </row>
    <row r="374">
      <c r="A374" s="4" t="inlineStr">
        <is>
          <t>Columbia International Dividend Income Fund - Class S | Taiwan Semiconductor Manufacturing Co., Ltd. [Member]</t>
        </is>
      </c>
      <c r="B374" s="4" t="inlineStr">
        <is>
          <t xml:space="preserve"> </t>
        </is>
      </c>
    </row>
    <row r="375">
      <c r="A375" s="3" t="inlineStr">
        <is>
          <t>Holdings [Line Items]</t>
        </is>
      </c>
      <c r="B375" s="4" t="inlineStr">
        <is>
          <t xml:space="preserve"> </t>
        </is>
      </c>
    </row>
    <row r="376">
      <c r="A376" s="4" t="inlineStr">
        <is>
          <t>Percent of Net Asset Value</t>
        </is>
      </c>
      <c r="B376" s="6" t="n">
        <v>0.033</v>
      </c>
    </row>
    <row r="377">
      <c r="A377" s="4" t="inlineStr">
        <is>
          <t>Columbia International Dividend Income Fund - Class S | Siemens AG, Registered Shares [Member]</t>
        </is>
      </c>
      <c r="B377" s="4" t="inlineStr">
        <is>
          <t xml:space="preserve"> </t>
        </is>
      </c>
    </row>
    <row r="378">
      <c r="A378" s="3" t="inlineStr">
        <is>
          <t>Holdings [Line Items]</t>
        </is>
      </c>
      <c r="B378" s="4" t="inlineStr">
        <is>
          <t xml:space="preserve"> </t>
        </is>
      </c>
    </row>
    <row r="379">
      <c r="A379" s="4" t="inlineStr">
        <is>
          <t>Percent of Net Asset Value</t>
        </is>
      </c>
      <c r="B379" s="6" t="n">
        <v>0.032</v>
      </c>
    </row>
    <row r="380">
      <c r="A380" s="4" t="inlineStr">
        <is>
          <t>Columbia International Dividend Income Fund - Class S | BNP Paribas SA [Member]</t>
        </is>
      </c>
      <c r="B380" s="4" t="inlineStr">
        <is>
          <t xml:space="preserve"> </t>
        </is>
      </c>
    </row>
    <row r="381">
      <c r="A381" s="3" t="inlineStr">
        <is>
          <t>Holdings [Line Items]</t>
        </is>
      </c>
      <c r="B381" s="4" t="inlineStr">
        <is>
          <t xml:space="preserve"> </t>
        </is>
      </c>
    </row>
    <row r="382">
      <c r="A382" s="4" t="inlineStr">
        <is>
          <t>Percent of Net Asset Value</t>
        </is>
      </c>
      <c r="B382" s="6" t="n">
        <v>0.026</v>
      </c>
    </row>
    <row r="383">
      <c r="A383" s="4" t="inlineStr">
        <is>
          <t>Columbia International Dividend Income Fund - Class S | SAP SE [Member]</t>
        </is>
      </c>
      <c r="B383" s="4" t="inlineStr">
        <is>
          <t xml:space="preserve"> </t>
        </is>
      </c>
    </row>
    <row r="384">
      <c r="A384" s="3" t="inlineStr">
        <is>
          <t>Holdings [Line Items]</t>
        </is>
      </c>
      <c r="B384" s="4" t="inlineStr">
        <is>
          <t xml:space="preserve"> </t>
        </is>
      </c>
    </row>
    <row r="385">
      <c r="A385" s="4" t="inlineStr">
        <is>
          <t>Percent of Net Asset Value</t>
        </is>
      </c>
      <c r="B385" s="6" t="n">
        <v>0.026</v>
      </c>
    </row>
    <row r="386">
      <c r="A386" s="4" t="inlineStr">
        <is>
          <t>Columbia International Dividend Income Fund - Class S | Deutsche Telekom AG, Registered Shares [Member]</t>
        </is>
      </c>
      <c r="B386" s="4" t="inlineStr">
        <is>
          <t xml:space="preserve"> </t>
        </is>
      </c>
    </row>
    <row r="387">
      <c r="A387" s="3" t="inlineStr">
        <is>
          <t>Holdings [Line Items]</t>
        </is>
      </c>
      <c r="B387" s="4" t="inlineStr">
        <is>
          <t xml:space="preserve"> </t>
        </is>
      </c>
    </row>
    <row r="388">
      <c r="A388" s="4" t="inlineStr">
        <is>
          <t>Percent of Net Asset Value</t>
        </is>
      </c>
      <c r="B388" s="6" t="n">
        <v>0.025</v>
      </c>
    </row>
    <row r="389">
      <c r="A389" s="4" t="inlineStr">
        <is>
          <t>Columbia International Dividend Income Fund - Class S | Roche Holding AG, Genusschein Shares [Member]</t>
        </is>
      </c>
      <c r="B389" s="4" t="inlineStr">
        <is>
          <t xml:space="preserve"> </t>
        </is>
      </c>
    </row>
    <row r="390">
      <c r="A390" s="3" t="inlineStr">
        <is>
          <t>Holdings [Line Items]</t>
        </is>
      </c>
      <c r="B390" s="4" t="inlineStr">
        <is>
          <t xml:space="preserve"> </t>
        </is>
      </c>
    </row>
    <row r="391">
      <c r="A391" s="4" t="inlineStr">
        <is>
          <t>Percent of Net Asset Value</t>
        </is>
      </c>
      <c r="B391" s="6" t="n">
        <v>0.025</v>
      </c>
    </row>
    <row r="392">
      <c r="A392" s="4" t="inlineStr">
        <is>
          <t>Columbia International Dividend Income Fund - Class S | Iberdrola SA [Member]</t>
        </is>
      </c>
      <c r="B392" s="4" t="inlineStr">
        <is>
          <t xml:space="preserve"> </t>
        </is>
      </c>
    </row>
    <row r="393">
      <c r="A393" s="3" t="inlineStr">
        <is>
          <t>Holdings [Line Items]</t>
        </is>
      </c>
      <c r="B393" s="4" t="inlineStr">
        <is>
          <t xml:space="preserve"> </t>
        </is>
      </c>
    </row>
    <row r="394">
      <c r="A394" s="4" t="inlineStr">
        <is>
          <t>Percent of Net Asset Value</t>
        </is>
      </c>
      <c r="B394" s="6" t="n">
        <v>0.024</v>
      </c>
    </row>
    <row r="395">
      <c r="A395" s="4" t="inlineStr">
        <is>
          <t>Columbia International Dividend Income Fund - Class S | Shell PLC [Member]</t>
        </is>
      </c>
      <c r="B395" s="4" t="inlineStr">
        <is>
          <t xml:space="preserve"> </t>
        </is>
      </c>
    </row>
    <row r="396">
      <c r="A396" s="3" t="inlineStr">
        <is>
          <t>Holdings [Line Items]</t>
        </is>
      </c>
      <c r="B396" s="4" t="inlineStr">
        <is>
          <t xml:space="preserve"> </t>
        </is>
      </c>
    </row>
    <row r="397">
      <c r="A397" s="4" t="inlineStr">
        <is>
          <t>Percent of Net Asset Value</t>
        </is>
      </c>
      <c r="B397" s="6" t="n">
        <v>0.024</v>
      </c>
    </row>
    <row r="398">
      <c r="A398" s="4" t="inlineStr">
        <is>
          <t>Columbia International Dividend Income Fund - Class S | Royal Bank of Canada [Member]</t>
        </is>
      </c>
      <c r="B398" s="4" t="inlineStr">
        <is>
          <t xml:space="preserve"> </t>
        </is>
      </c>
    </row>
    <row r="399">
      <c r="A399" s="3" t="inlineStr">
        <is>
          <t>Holdings [Line Items]</t>
        </is>
      </c>
      <c r="B399" s="4" t="inlineStr">
        <is>
          <t xml:space="preserve"> </t>
        </is>
      </c>
    </row>
    <row r="400">
      <c r="A400" s="4" t="inlineStr">
        <is>
          <t>Percent of Net Asset Value</t>
        </is>
      </c>
      <c r="B400" s="6" t="n">
        <v>0.023</v>
      </c>
    </row>
    <row r="401">
      <c r="A401" s="4" t="inlineStr">
        <is>
          <t>Columbia International Dividend Income Fund - Class S | Bank of Ireland Group PLC [Member]</t>
        </is>
      </c>
      <c r="B401" s="4" t="inlineStr">
        <is>
          <t xml:space="preserve"> </t>
        </is>
      </c>
    </row>
    <row r="402">
      <c r="A402" s="3" t="inlineStr">
        <is>
          <t>Holdings [Line Items]</t>
        </is>
      </c>
      <c r="B402" s="4" t="inlineStr">
        <is>
          <t xml:space="preserve"> </t>
        </is>
      </c>
    </row>
    <row r="403">
      <c r="A403" s="4" t="inlineStr">
        <is>
          <t>Percent of Net Asset Value</t>
        </is>
      </c>
      <c r="B403" s="6" t="n">
        <v>0.023</v>
      </c>
    </row>
    <row r="404">
      <c r="A404" s="4" t="inlineStr">
        <is>
          <t>Columbia International Dividend Income Fund - Class S | Financial Services Sector [Member]</t>
        </is>
      </c>
      <c r="B404" s="4" t="inlineStr">
        <is>
          <t xml:space="preserve"> </t>
        </is>
      </c>
    </row>
    <row r="405">
      <c r="A405" s="3" t="inlineStr">
        <is>
          <t>Holdings [Line Items]</t>
        </is>
      </c>
      <c r="B405" s="4" t="inlineStr">
        <is>
          <t xml:space="preserve"> </t>
        </is>
      </c>
    </row>
    <row r="406">
      <c r="A406" s="4" t="inlineStr">
        <is>
          <t>Percent of Net Asset Value</t>
        </is>
      </c>
      <c r="B406" s="6" t="n">
        <v>0.218</v>
      </c>
    </row>
    <row r="407">
      <c r="A407" s="4" t="inlineStr">
        <is>
          <t>Columbia International Dividend Income Fund - Class S | Industrial Sector [Member]</t>
        </is>
      </c>
      <c r="B407" s="4" t="inlineStr">
        <is>
          <t xml:space="preserve"> </t>
        </is>
      </c>
    </row>
    <row r="408">
      <c r="A408" s="3" t="inlineStr">
        <is>
          <t>Holdings [Line Items]</t>
        </is>
      </c>
      <c r="B408" s="4" t="inlineStr">
        <is>
          <t xml:space="preserve"> </t>
        </is>
      </c>
    </row>
    <row r="409">
      <c r="A409" s="4" t="inlineStr">
        <is>
          <t>Percent of Net Asset Value</t>
        </is>
      </c>
      <c r="B409" s="6" t="n">
        <v>0.131</v>
      </c>
    </row>
    <row r="410">
      <c r="A410" s="4" t="inlineStr">
        <is>
          <t>Columbia International Dividend Income Fund - Class S | Information Technology Sector [Member]</t>
        </is>
      </c>
      <c r="B410" s="4" t="inlineStr">
        <is>
          <t xml:space="preserve"> </t>
        </is>
      </c>
    </row>
    <row r="411">
      <c r="A411" s="3" t="inlineStr">
        <is>
          <t>Holdings [Line Items]</t>
        </is>
      </c>
      <c r="B411" s="4" t="inlineStr">
        <is>
          <t xml:space="preserve"> </t>
        </is>
      </c>
    </row>
    <row r="412">
      <c r="A412" s="4" t="inlineStr">
        <is>
          <t>Percent of Net Asset Value</t>
        </is>
      </c>
      <c r="B412" s="6" t="n">
        <v>0.123</v>
      </c>
    </row>
    <row r="413">
      <c r="A413" s="4" t="inlineStr">
        <is>
          <t>Columbia International Dividend Income Fund - Class S | Healthcare Sector [Member]</t>
        </is>
      </c>
      <c r="B413" s="4" t="inlineStr">
        <is>
          <t xml:space="preserve"> </t>
        </is>
      </c>
    </row>
    <row r="414">
      <c r="A414" s="3" t="inlineStr">
        <is>
          <t>Holdings [Line Items]</t>
        </is>
      </c>
      <c r="B414" s="4" t="inlineStr">
        <is>
          <t xml:space="preserve"> </t>
        </is>
      </c>
    </row>
    <row r="415">
      <c r="A415" s="4" t="inlineStr">
        <is>
          <t>Percent of Net Asset Value</t>
        </is>
      </c>
      <c r="B415" s="6" t="n">
        <v>0.099</v>
      </c>
    </row>
    <row r="416">
      <c r="A416" s="4" t="inlineStr">
        <is>
          <t>Columbia International Dividend Income Fund - Class S | Materials Sector [Member]</t>
        </is>
      </c>
      <c r="B416" s="4" t="inlineStr">
        <is>
          <t xml:space="preserve"> </t>
        </is>
      </c>
    </row>
    <row r="417">
      <c r="A417" s="3" t="inlineStr">
        <is>
          <t>Holdings [Line Items]</t>
        </is>
      </c>
      <c r="B417" s="4" t="inlineStr">
        <is>
          <t xml:space="preserve"> </t>
        </is>
      </c>
    </row>
    <row r="418">
      <c r="A418" s="4" t="inlineStr">
        <is>
          <t>Percent of Net Asset Value</t>
        </is>
      </c>
      <c r="B418" s="6" t="n">
        <v>0.094</v>
      </c>
    </row>
    <row r="419">
      <c r="A419" s="4" t="inlineStr">
        <is>
          <t>Columbia International Dividend Income Fund - Class S | Communications Sector [Member]</t>
        </is>
      </c>
      <c r="B419" s="4" t="inlineStr">
        <is>
          <t xml:space="preserve"> </t>
        </is>
      </c>
    </row>
    <row r="420">
      <c r="A420" s="3" t="inlineStr">
        <is>
          <t>Holdings [Line Items]</t>
        </is>
      </c>
      <c r="B420" s="4" t="inlineStr">
        <is>
          <t xml:space="preserve"> </t>
        </is>
      </c>
    </row>
    <row r="421">
      <c r="A421" s="4" t="inlineStr">
        <is>
          <t>Percent of Net Asset Value</t>
        </is>
      </c>
      <c r="B421" s="6" t="n">
        <v>0.08699999999999999</v>
      </c>
    </row>
    <row r="422">
      <c r="A422" s="4" t="inlineStr">
        <is>
          <t>Columbia International Dividend Income Fund - Class S | Consumer Discretionary Sector [Member]</t>
        </is>
      </c>
      <c r="B422" s="4" t="inlineStr">
        <is>
          <t xml:space="preserve"> </t>
        </is>
      </c>
    </row>
    <row r="423">
      <c r="A423" s="3" t="inlineStr">
        <is>
          <t>Holdings [Line Items]</t>
        </is>
      </c>
      <c r="B423" s="4" t="inlineStr">
        <is>
          <t xml:space="preserve"> </t>
        </is>
      </c>
    </row>
    <row r="424">
      <c r="A424" s="4" t="inlineStr">
        <is>
          <t>Percent of Net Asset Value</t>
        </is>
      </c>
      <c r="B424" s="6" t="n">
        <v>0.07099999999999999</v>
      </c>
    </row>
    <row r="425">
      <c r="A425" s="4" t="inlineStr">
        <is>
          <t>Columbia International Dividend Income Fund - Class S | Consumer Staples Sector [Member]</t>
        </is>
      </c>
      <c r="B425" s="4" t="inlineStr">
        <is>
          <t xml:space="preserve"> </t>
        </is>
      </c>
    </row>
    <row r="426">
      <c r="A426" s="3" t="inlineStr">
        <is>
          <t>Holdings [Line Items]</t>
        </is>
      </c>
      <c r="B426" s="4" t="inlineStr">
        <is>
          <t xml:space="preserve"> </t>
        </is>
      </c>
    </row>
    <row r="427">
      <c r="A427" s="4" t="inlineStr">
        <is>
          <t>Percent of Net Asset Value</t>
        </is>
      </c>
      <c r="B427" s="6" t="n">
        <v>0.067</v>
      </c>
    </row>
    <row r="428">
      <c r="A428" s="4" t="inlineStr">
        <is>
          <t>Columbia International Dividend Income Fund - Class S | Energy Sector [Member]</t>
        </is>
      </c>
      <c r="B428" s="4" t="inlineStr">
        <is>
          <t xml:space="preserve"> </t>
        </is>
      </c>
    </row>
    <row r="429">
      <c r="A429" s="3" t="inlineStr">
        <is>
          <t>Holdings [Line Items]</t>
        </is>
      </c>
      <c r="B429" s="4" t="inlineStr">
        <is>
          <t xml:space="preserve"> </t>
        </is>
      </c>
    </row>
    <row r="430">
      <c r="A430" s="4" t="inlineStr">
        <is>
          <t>Percent of Net Asset Value</t>
        </is>
      </c>
      <c r="B430" s="8" t="n">
        <v>0.06</v>
      </c>
    </row>
    <row r="431">
      <c r="A431" s="4" t="inlineStr">
        <is>
          <t>Columbia International Dividend Income Fund - Class S | Utilities Sector [Member]</t>
        </is>
      </c>
      <c r="B431" s="4" t="inlineStr">
        <is>
          <t xml:space="preserve"> </t>
        </is>
      </c>
    </row>
    <row r="432">
      <c r="A432" s="3" t="inlineStr">
        <is>
          <t>Holdings [Line Items]</t>
        </is>
      </c>
      <c r="B432" s="4" t="inlineStr">
        <is>
          <t xml:space="preserve"> </t>
        </is>
      </c>
    </row>
    <row r="433">
      <c r="A433" s="4" t="inlineStr">
        <is>
          <t>Percent of Net Asset Value</t>
        </is>
      </c>
      <c r="B433" s="6" t="n">
        <v>0.038</v>
      </c>
    </row>
    <row r="434">
      <c r="A434" s="4" t="inlineStr">
        <is>
          <t>Columbia International Dividend Income Fund - Class S | UNITED KINGDOM</t>
        </is>
      </c>
      <c r="B434" s="4" t="inlineStr">
        <is>
          <t xml:space="preserve"> </t>
        </is>
      </c>
    </row>
    <row r="435">
      <c r="A435" s="3" t="inlineStr">
        <is>
          <t>Holdings [Line Items]</t>
        </is>
      </c>
      <c r="B435" s="4" t="inlineStr">
        <is>
          <t xml:space="preserve"> </t>
        </is>
      </c>
    </row>
    <row r="436">
      <c r="A436" s="4" t="inlineStr">
        <is>
          <t>Percent of Net Asset Value</t>
        </is>
      </c>
      <c r="B436" s="6" t="n">
        <v>0.127</v>
      </c>
    </row>
    <row r="437">
      <c r="A437" s="4" t="inlineStr">
        <is>
          <t>Columbia International Dividend Income Fund - Class S | JAPAN</t>
        </is>
      </c>
      <c r="B437" s="4" t="inlineStr">
        <is>
          <t xml:space="preserve"> </t>
        </is>
      </c>
    </row>
    <row r="438">
      <c r="A438" s="3" t="inlineStr">
        <is>
          <t>Holdings [Line Items]</t>
        </is>
      </c>
      <c r="B438" s="4" t="inlineStr">
        <is>
          <t xml:space="preserve"> </t>
        </is>
      </c>
    </row>
    <row r="439">
      <c r="A439" s="4" t="inlineStr">
        <is>
          <t>Percent of Net Asset Value</t>
        </is>
      </c>
      <c r="B439" s="6" t="n">
        <v>0.117</v>
      </c>
    </row>
    <row r="440">
      <c r="A440" s="4" t="inlineStr">
        <is>
          <t>Columbia International Dividend Income Fund - Class S | GERMANY</t>
        </is>
      </c>
      <c r="B440" s="4" t="inlineStr">
        <is>
          <t xml:space="preserve"> </t>
        </is>
      </c>
    </row>
    <row r="441">
      <c r="A441" s="3" t="inlineStr">
        <is>
          <t>Holdings [Line Items]</t>
        </is>
      </c>
      <c r="B441" s="4" t="inlineStr">
        <is>
          <t xml:space="preserve"> </t>
        </is>
      </c>
    </row>
    <row r="442">
      <c r="A442" s="4" t="inlineStr">
        <is>
          <t>Percent of Net Asset Value</t>
        </is>
      </c>
      <c r="B442" s="8" t="n">
        <v>0.11</v>
      </c>
    </row>
    <row r="443">
      <c r="A443" s="4" t="inlineStr">
        <is>
          <t>Columbia International Dividend Income Fund - Class S | FRANCE</t>
        </is>
      </c>
      <c r="B443" s="4" t="inlineStr">
        <is>
          <t xml:space="preserve"> </t>
        </is>
      </c>
    </row>
    <row r="444">
      <c r="A444" s="3" t="inlineStr">
        <is>
          <t>Holdings [Line Items]</t>
        </is>
      </c>
      <c r="B444" s="4" t="inlineStr">
        <is>
          <t xml:space="preserve"> </t>
        </is>
      </c>
    </row>
    <row r="445">
      <c r="A445" s="4" t="inlineStr">
        <is>
          <t>Percent of Net Asset Value</t>
        </is>
      </c>
      <c r="B445" s="6" t="n">
        <v>0.098</v>
      </c>
    </row>
    <row r="446">
      <c r="A446" s="4" t="inlineStr">
        <is>
          <t>Columbia International Dividend Income Fund - Class S | UNITED STATES</t>
        </is>
      </c>
      <c r="B446" s="4" t="inlineStr">
        <is>
          <t xml:space="preserve"> </t>
        </is>
      </c>
    </row>
    <row r="447">
      <c r="A447" s="3" t="inlineStr">
        <is>
          <t>Holdings [Line Items]</t>
        </is>
      </c>
      <c r="B447" s="4" t="inlineStr">
        <is>
          <t xml:space="preserve"> </t>
        </is>
      </c>
    </row>
    <row r="448">
      <c r="A448" s="4" t="inlineStr">
        <is>
          <t>Percent of Net Asset Value</t>
        </is>
      </c>
      <c r="B448" s="6" t="n">
        <v>0.089</v>
      </c>
    </row>
    <row r="449">
      <c r="A449" s="4" t="inlineStr">
        <is>
          <t>Columbia International Dividend Income Fund - Class S | CANADA</t>
        </is>
      </c>
      <c r="B449" s="4" t="inlineStr">
        <is>
          <t xml:space="preserve"> </t>
        </is>
      </c>
    </row>
    <row r="450">
      <c r="A450" s="3" t="inlineStr">
        <is>
          <t>Holdings [Line Items]</t>
        </is>
      </c>
      <c r="B450" s="4" t="inlineStr">
        <is>
          <t xml:space="preserve"> </t>
        </is>
      </c>
    </row>
    <row r="451">
      <c r="A451" s="4" t="inlineStr">
        <is>
          <t>Percent of Net Asset Value</t>
        </is>
      </c>
      <c r="B451" s="6" t="n">
        <v>0.078</v>
      </c>
    </row>
    <row r="452">
      <c r="A452" s="4" t="inlineStr">
        <is>
          <t>Columbia International Dividend Income Fund - Class S | SWITZERLAND</t>
        </is>
      </c>
      <c r="B452" s="4" t="inlineStr">
        <is>
          <t xml:space="preserve"> </t>
        </is>
      </c>
    </row>
    <row r="453">
      <c r="A453" s="3" t="inlineStr">
        <is>
          <t>Holdings [Line Items]</t>
        </is>
      </c>
      <c r="B453" s="4" t="inlineStr">
        <is>
          <t xml:space="preserve"> </t>
        </is>
      </c>
    </row>
    <row r="454">
      <c r="A454" s="4" t="inlineStr">
        <is>
          <t>Percent of Net Asset Value</t>
        </is>
      </c>
      <c r="B454" s="6" t="n">
        <v>0.078</v>
      </c>
    </row>
    <row r="455">
      <c r="A455" s="4" t="inlineStr">
        <is>
          <t>Columbia International Dividend Income Fund - Class S | HONG KONG</t>
        </is>
      </c>
      <c r="B455" s="4" t="inlineStr">
        <is>
          <t xml:space="preserve"> </t>
        </is>
      </c>
    </row>
    <row r="456">
      <c r="A456" s="3" t="inlineStr">
        <is>
          <t>Holdings [Line Items]</t>
        </is>
      </c>
      <c r="B456" s="4" t="inlineStr">
        <is>
          <t xml:space="preserve"> </t>
        </is>
      </c>
    </row>
    <row r="457">
      <c r="A457" s="4" t="inlineStr">
        <is>
          <t>Percent of Net Asset Value</t>
        </is>
      </c>
      <c r="B457" s="6" t="n">
        <v>0.038</v>
      </c>
    </row>
    <row r="458">
      <c r="A458" s="4" t="inlineStr">
        <is>
          <t>Columbia International Dividend Income Fund - Class S | NETHERLANDS</t>
        </is>
      </c>
      <c r="B458" s="4" t="inlineStr">
        <is>
          <t xml:space="preserve"> </t>
        </is>
      </c>
    </row>
    <row r="459">
      <c r="A459" s="3" t="inlineStr">
        <is>
          <t>Holdings [Line Items]</t>
        </is>
      </c>
      <c r="B459" s="4" t="inlineStr">
        <is>
          <t xml:space="preserve"> </t>
        </is>
      </c>
    </row>
    <row r="460">
      <c r="A460" s="4" t="inlineStr">
        <is>
          <t>Percent of Net Asset Value</t>
        </is>
      </c>
      <c r="B460" s="6" t="n">
        <v>0.038</v>
      </c>
    </row>
    <row r="461">
      <c r="A461" s="4" t="inlineStr">
        <is>
          <t>Columbia International Dividend Income Fund - Class S | SPAIN</t>
        </is>
      </c>
      <c r="B461" s="4" t="inlineStr">
        <is>
          <t xml:space="preserve"> </t>
        </is>
      </c>
    </row>
    <row r="462">
      <c r="A462" s="3" t="inlineStr">
        <is>
          <t>Holdings [Line Items]</t>
        </is>
      </c>
      <c r="B462" s="4" t="inlineStr">
        <is>
          <t xml:space="preserve"> </t>
        </is>
      </c>
    </row>
    <row r="463">
      <c r="A463" s="4" t="inlineStr">
        <is>
          <t>Percent of Net Asset Value</t>
        </is>
      </c>
      <c r="B463" s="6" t="n">
        <v>0.038</v>
      </c>
    </row>
    <row r="464">
      <c r="A464" s="4" t="inlineStr">
        <is>
          <t>Columbia International Dividend Income Fund - Class S | Other [Member]</t>
        </is>
      </c>
      <c r="B464" s="4" t="inlineStr">
        <is>
          <t xml:space="preserve"> </t>
        </is>
      </c>
    </row>
    <row r="465">
      <c r="A465" s="3" t="inlineStr">
        <is>
          <t>Holdings [Line Items]</t>
        </is>
      </c>
      <c r="B465" s="4" t="inlineStr">
        <is>
          <t xml:space="preserve"> </t>
        </is>
      </c>
    </row>
    <row r="466">
      <c r="A466" s="4" t="inlineStr">
        <is>
          <t>Percent of Net Asset Value</t>
        </is>
      </c>
      <c r="B466" s="6" t="n">
        <v>0.18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6:54:14Z</dcterms:created>
  <dcterms:modified xmlns:dcterms="http://purl.org/dc/terms/" xmlns:xsi="http://www.w3.org/2001/XMLSchema-instance" xsi:type="dcterms:W3CDTF">2025-05-05T16:54:15Z</dcterms:modified>
</cp:coreProperties>
</file>